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Disposal of Long-Lived Assets a" sheetId="11" state="visible" r:id="rId11"/>
    <sheet xmlns:r="http://schemas.openxmlformats.org/officeDocument/2006/relationships" name="Intangible Assets and Strategic"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Organization and Liquidity - Ad"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Disposal of Long-Lived Assets33" sheetId="33" state="visible" r:id="rId33"/>
    <sheet xmlns:r="http://schemas.openxmlformats.org/officeDocument/2006/relationships" name="Intangible Assets and Strateg34" sheetId="34" state="visible" r:id="rId34"/>
    <sheet xmlns:r="http://schemas.openxmlformats.org/officeDocument/2006/relationships" name="Inventories - Summary of Invent"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Accrued Liabilities - Summary o"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Income Taxes - Additional Infor" sheetId="41" state="visible" r:id="rId41"/>
    <sheet xmlns:r="http://schemas.openxmlformats.org/officeDocument/2006/relationships" name="Income Taxes - Summary of Net D" sheetId="42" state="visible" r:id="rId42"/>
    <sheet xmlns:r="http://schemas.openxmlformats.org/officeDocument/2006/relationships" name="Income Taxes - Summary of Incom" sheetId="43" state="visible" r:id="rId43"/>
    <sheet xmlns:r="http://schemas.openxmlformats.org/officeDocument/2006/relationships" name="Income Taxes - Summary of Provi" sheetId="44" state="visible" r:id="rId44"/>
    <sheet xmlns:r="http://schemas.openxmlformats.org/officeDocument/2006/relationships" name="Stockholders' Equity - Addition" sheetId="45" state="visible" r:id="rId45"/>
    <sheet xmlns:r="http://schemas.openxmlformats.org/officeDocument/2006/relationships" name="Stockholders' Equity - Additi46" sheetId="46" state="visible" r:id="rId46"/>
    <sheet xmlns:r="http://schemas.openxmlformats.org/officeDocument/2006/relationships" name="Stockholders' Equity - Additi47" sheetId="47" state="visible" r:id="rId47"/>
    <sheet xmlns:r="http://schemas.openxmlformats.org/officeDocument/2006/relationships" name="Stockholders' Equity - Schedule" sheetId="48" state="visible" r:id="rId48"/>
    <sheet xmlns:r="http://schemas.openxmlformats.org/officeDocument/2006/relationships" name="Stockholders' Equity - Summary " sheetId="49" state="visible" r:id="rId49"/>
    <sheet xmlns:r="http://schemas.openxmlformats.org/officeDocument/2006/relationships" name="Stockholders' Equity - Schedu50" sheetId="50" state="visible" r:id="rId50"/>
    <sheet xmlns:r="http://schemas.openxmlformats.org/officeDocument/2006/relationships" name="Stockholders' Equity - Summar51"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702">
  <si>
    <t>Document and Entity Information - USD ($) $ in Millions</t>
  </si>
  <si>
    <t>12 Months Ended</t>
  </si>
  <si>
    <t>Dec. 31, 2015</t>
  </si>
  <si>
    <t>Dec.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RXM</t>
  </si>
  <si>
    <t>Entity Registrant Name</t>
  </si>
  <si>
    <t>Taxus Cardium Pharmaceuticals Group Inc.</t>
  </si>
  <si>
    <t>Entity Central Index Key</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 USD ($)</t>
  </si>
  <si>
    <t>Dec. 31, 2014</t>
  </si>
  <si>
    <t>Current assets:</t>
  </si>
  <si>
    <t>Cash and cash equivalents</t>
  </si>
  <si>
    <t>Inventories, net</t>
  </si>
  <si>
    <t>Prepaid expenses and other assets</t>
  </si>
  <si>
    <t>Total current assets</t>
  </si>
  <si>
    <t>Property and equipment, net</t>
  </si>
  <si>
    <t>Investment</t>
  </si>
  <si>
    <t>Other long term assets</t>
  </si>
  <si>
    <t>Total other assets</t>
  </si>
  <si>
    <t>Total assets</t>
  </si>
  <si>
    <t>Current liabilities:</t>
  </si>
  <si>
    <t>Accounts payable</t>
  </si>
  <si>
    <t>Accrued liabilities</t>
  </si>
  <si>
    <t>Advances from officer</t>
  </si>
  <si>
    <t>Current liabilities</t>
  </si>
  <si>
    <t>Total liabilities</t>
  </si>
  <si>
    <t>Commitments and contingencies</t>
  </si>
  <si>
    <t xml:space="preserve"> </t>
  </si>
  <si>
    <t>Stockholders’ deficit:</t>
  </si>
  <si>
    <t>Common stock, $0.0001 par value; 200,000,000 shares authorized; issued and outstanding 13,187,544 at December 31, 2015 and 12,775,044 at December 31, 2014</t>
  </si>
  <si>
    <t>Common stock issuable</t>
  </si>
  <si>
    <t>Additional paid-in capital</t>
  </si>
  <si>
    <t>Accumulated deficit</t>
  </si>
  <si>
    <t>Total stockholders’ deficit</t>
  </si>
  <si>
    <t>Total liabilities and stockholders’ deficit</t>
  </si>
  <si>
    <t>Series A Convertible Preferred Stock [Member]</t>
  </si>
  <si>
    <t>Series A Convertible Preferred stock, $0.0001 par value; 40,000,000 shares authorized; issued and outstanding 1,041 at December 31, 2015 and 1,176 at December 31, 2014, with liquidation preferences of $1,000</t>
  </si>
  <si>
    <t>Consolidated Balance Sheets (Parenthetical) -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solidated Statements of Operations - USD ($)</t>
  </si>
  <si>
    <t>Operating expenses</t>
  </si>
  <si>
    <t>Research and development</t>
  </si>
  <si>
    <t>Selling, general and administrative</t>
  </si>
  <si>
    <t>Total operating expenses</t>
  </si>
  <si>
    <t>Loss from operations</t>
  </si>
  <si>
    <t>Other expenses:</t>
  </si>
  <si>
    <t>Impairment loss</t>
  </si>
  <si>
    <t>Interest expense</t>
  </si>
  <si>
    <t>Total other expenses</t>
  </si>
  <si>
    <t>Net loss</t>
  </si>
  <si>
    <t>Deemed dividend on preferred stock</t>
  </si>
  <si>
    <t>Net loss applicable to common stockholders</t>
  </si>
  <si>
    <t>Net loss per share—basic and diluted</t>
  </si>
  <si>
    <t>Weighted average number of common shares outstanding – basic and diluted</t>
  </si>
  <si>
    <t>Consolidated Statements of Stockholders' (Deficit)/Equity - USD ($)</t>
  </si>
  <si>
    <t>Total</t>
  </si>
  <si>
    <t>Common Stock [Member]</t>
  </si>
  <si>
    <t>Common Stock Issuable [Member]</t>
  </si>
  <si>
    <t>Additional Paid-In Capital [Member]</t>
  </si>
  <si>
    <t>Accumulated Deficit [Member]</t>
  </si>
  <si>
    <t>Beginning balance, Amount at Dec. 31, 2013</t>
  </si>
  <si>
    <t>Beginning balance, Shares at Dec. 31, 2013</t>
  </si>
  <si>
    <t>Issuance of common stock for cash, net of issuance costs</t>
  </si>
  <si>
    <t>Issuance of common stock for cash, net of issuance costs, Shares</t>
  </si>
  <si>
    <t>Stock-based compensation</t>
  </si>
  <si>
    <t>Issuance of common stock on conversion of preferred stock</t>
  </si>
  <si>
    <t>Issuance of common stock on conversion of preferred stock, Shares</t>
  </si>
  <si>
    <t>Ending balance, Amount at Dec. 31, 2014</t>
  </si>
  <si>
    <t>Ending balance, Shares at Dec. 31, 2014</t>
  </si>
  <si>
    <t>Common stock held in escrow cancelled</t>
  </si>
  <si>
    <t>Ending balance, Amount at Dec. 31, 2015</t>
  </si>
  <si>
    <t>Ending balance, Shares at Dec. 31, 2015</t>
  </si>
  <si>
    <t>Consolidated Statements of Stockholders' (Deficit)/Equity (Parenthetical)</t>
  </si>
  <si>
    <t>Dec. 31, 2014USD ($)</t>
  </si>
  <si>
    <t>Issuance of stock, issuance costs</t>
  </si>
  <si>
    <t>Consolidated Statements of Cash Flows - USD ($)</t>
  </si>
  <si>
    <t>Cash Flows From Operating Activities</t>
  </si>
  <si>
    <t>Adjustments to reconcile net loss to net cash used in operating activities:</t>
  </si>
  <si>
    <t>Depreciation</t>
  </si>
  <si>
    <t>Provision for obsolete inventory</t>
  </si>
  <si>
    <t>Changes in operating assets and liabilities</t>
  </si>
  <si>
    <t>Deposits</t>
  </si>
  <si>
    <t>Net cash used in operating activities</t>
  </si>
  <si>
    <t>Cash Flows From Financing Activities</t>
  </si>
  <si>
    <t>Proceeds from officer’s loan</t>
  </si>
  <si>
    <t>Proceeds from common stock issuable</t>
  </si>
  <si>
    <t>Proceeds from sale of preferred and common stock, net of issuance costs of $170,000</t>
  </si>
  <si>
    <t>Net cash provided by financing activities</t>
  </si>
  <si>
    <t>Net increase (decrease) in cash and cash equivalent</t>
  </si>
  <si>
    <t>Cash and cash equivalents at beginning of year</t>
  </si>
  <si>
    <t>Cash and cash equivalents at end of year</t>
  </si>
  <si>
    <t>Supplemental Disclosures of Cash Flow Information:</t>
  </si>
  <si>
    <t>Cash paid for interest</t>
  </si>
  <si>
    <t>Cash paid for income taxes</t>
  </si>
  <si>
    <t>Consolidated Statements of Cash Flows (Parenthetical)</t>
  </si>
  <si>
    <t>Statement Of Cash Flows [Abstract]</t>
  </si>
  <si>
    <t>Common and preferred stock issuance costs</t>
  </si>
  <si>
    <t>Organization and Liquidity</t>
  </si>
  <si>
    <t>Accounting Policies [Abstract]</t>
  </si>
  <si>
    <t>Note 1. Organization and Liquidity Organization Taxus Cardium was incorporated in Delaware in December 2003. We are an operating company that manages a medical technologies portfolio of equity-based and potential royalty-driven investments as follows: (1) Angionetics, currently a majority-owned subsidiary focused on the late-stage clinical development and commercialization of Generx®, an angiogenic gene therapy product candidate designed for medical revascularization for the potential treatment of patients with myocardial ischemia and refractory angina due to advanced coronary artery disease; (2) Activation Therapeutics, a wholly owned subsidiary focused on the development and commercialization of the Excellagen® technology platform, an FDA-cleared flowable dermal matrix for advanced wound care that we believe has broad potential applications as a delivery platform for small molecule drugs, proteins and biologics; (3) LifeAgain a wholly-owned subsidiary that has developed an advanced medical data analytics (ADAPT®) technology platform focused on developing new and innovative products for the life insurance and healthcare sectors; and (4) a minority investment in Healthy Brands Collective, a functional food and nutraceutical company which acquired the Company’s To Go Brands® business. Based on our business strategy of partnering or otherwise monetizing products and product candidates with third party commercialization partners, two subsidiaries have been formed to coordinate the independent monetization and funding activities of its core products and technologies. The Angionetics Inc. subsidiary will focus on the late-stage clinical development and commercialization of Generx ® an angiogenic gene therapy product candidate, and the Activation Therapeutics, Inc. subsidiary will focus on the commercialization of the Excellagen ® FDA-cleared wound care product and the joint clinical development of Excellagen product line extensions as an advanced biologic delivery platform for new and innovative wound healing therapeutics. Formation of Angionetics Inc. Angionetics, a biotechnology company, incorporated by Taxus Cardium on April 13, 2015, was formed to create a separate company to develop Taxus Cardium’s Generx® cardiovascular gene therapy product candidate and technology platform. Our management team believes that the Generx® platform is undervalued in the current Taxus Cardium capital structure and believes that contributing the Generx® business to a separate entity will increase the opportunities for financing the continued development of Generx® through Phase III clinical trials. Taxus Cardium contributed to Angionetics all of the rights to our Generx® platform technology and will sell shares in Angionetics in order to raise capital based on a valuation of the Generx® platform technology for the purpose of funding the development and commercialization of Generx®. Our management also believes that funding for Generx® as a stand-alone company can be done at better pricing, resulting in less dilution and a “value unlock” for Taxus Cardium shareholders. The Company intends to retain a significant interest in Angionetics and return value to shareholders based on an increased value of its holdings through the independent external market valuation of Angionetics and the Generx® platform technology. Following the formation of Angionetics, our management team initiated a comprehensive review of the global Generx® regulatory and clinical dossier, and elected to primarily focus on the clinical advancement and registration of Generx® in the United States and China, which we believe to be the most dynamic medical markets in the world for new and novel breakthrough products such as the Generx® product candidate. As a result of this review, Angionetics now plans to focus on the late stage clinical and commercial development of Generx® in key target markets that include the U.S. and China. LifeAgain Activities On August 11, 2015, Symetra Financial Corporation (“Symetra”), our financial partner for LifeAgain initial Blue Metric term life insurance program for men with prostate cancer, announced that it entered into a definitive merger agreement with Sumitomo Life Insurance Company (“Sumitomo Life”) pursuant to which Sumitomo Life will acquire all of the outstanding shares of Symetra. Following the transaction, Symetra advised the Company that it was discontinuing its partnership with LifeAgain. LifeAgain plans to continue to seek opportunities for the application of medical analytics to commercialize “survivable risk” term life insurance for cancer survivors or others with medical conditions who are currently considered uninsurable based on traditional underwriting standards as well as other forms of survivable risk programs. On April 4, 2015, Taxus Cardium entered into a license agreement with Shenzhen Qianhi Taxus Industry Capital Management Co., Ltd., a company affiliated with Shanxi Taxus Pharamaceuticals Co. Ltd., for the license of LifeAgain’s medical analytics technology to develop and commercialize survivable risk life insurance products in Greater China. Our business is focused on the acquisition and strategic development of product opportunities or businesses having the potential to address significant unmet medical needs, and having definable pathways to commercialization. We intend to consider various corporate development transactions designed to place its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 We have yet to generate positive cash flows from operations, and are essentially dependent on equity and debt funding to finance our operations. Liquidity and Going Concern As of December 31, 2015, we had $21,547 in cash and cash equivalents. Our working capital deficit at December 31, 2015 was $3,800,864. We have incurred recurring losses and as of December 31, 2015, we have an accumulated deficit of $115 million. During the years ended December 31, 2015 and 2014, we used approximately $1.1 million and $2.6 million of cash in our operating activities. Our primary source of capital resources is from proceeds from sales of our equity securities. During the years ended December 31, 2015 and 2014, we raised net proceeds of approximately $0.6 million and $2.1 million, respectively from the sale or subscription of common stock and preferred stock to be used for general corporate purposes, including, but not limited, research and development activities and for working capital. We anticipate that negative cash flows from operations will continue for the foreseeable future. We have yet to generate positive cash flows from operations, and are essentially dependent on equity and debt funding to finance our operations. We currently do not have any unused credit facilities. As long as any shares of our Series A Convertible Preferred Stock are outstanding, we have agreed that we will not, without the consent of the holders of two-thirds of the Series A Convertible Preferred Stock, incur indebtedness other than specified “Permitted Indebtedness”, incur any liens other than specified “Permitted Liens”. Our history of recurring losses and uncertainties as to whether our operations will become profitable raises substantial doubt about our ability to continue as a going concern. Our consolidated financial statements do not include any adjustments related to the recoverability of assets or classifications of liabilities that might be necessary should we be unable to continue as a going concern. Our principal business objectives are to advance the independent monetization and funding activities of our core products and technologies, with our Angionetics Inc. subsidiary being focused on the Generx ® ® The accompanying consolidated financial statements have been prepared in conformity with U.S. GAAP, which contemplates our continuation as a going concern and the realization of assets and satisfaction of liabilities in the normal course of business. Our ability to continue our operations is dependent on the execution of management’s plans, which include the raising of capital through the equity and/or debt markets, until such time that funds provided by operations are sufficient to fund working capital requirements. The consolidated financial statements contained in this report do not include any adjustments related to the recoverability of assets or classifications of liabilities that might be necessary should we be unable to continue as a going concern. If we were not to continue as a going concern, we would likely not be able to realize our assets at values comparable to the carrying value or the fair value estimates reflected in the balances set out in the consolidated financial statements. We intend to secure additional working capital through sales of equity and debt securities to finance our operations, or the sale of certain equity interests in our businesses, technology platforms, products or product candidates and licensing agreements covering the marketing and sale of Excellagen and Generx in certain geographic markets and regions. On April 4, 2015 we entered into a term sheet with Shenzhen Qianhai Taxus, whereby we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ince Shenzhen Qianhai Taxus did not complete this transaction, instead Huapont agreed to fund the investment. Shenzhen Qianhai Taxus is eligible to apply this amount toward the purchase of common stock of the Company or its subsuduaries based on terms and conditions approved by the Company’s Board of Directors. This contribution is committed and not refundable to Shenzhen Qianhai Taxus.</t>
  </si>
  <si>
    <t>Summary of Significant Accounting Policies</t>
  </si>
  <si>
    <t xml:space="preserve">Note 2—Summary of Significant Accounting Policies Basis of Presentation The accompanying consolidated financial statements have been prepared in accordance with U.S. GAAP and the rules and regulations of the Securities and Exchange Commission (“SEC”). Fair Value of Financial Instruments The carrying amounts of cash and cash equivalents, accounts receivable, inventories, accounts payable, and accrued liabilities approximate fair value due to the short term maturities of these instrum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impacting the financial statements contained in this report include reserve for inventory, which is currently reserved at 100%, valuation allowance for deferred tax assets, and valuing options and warrants using option pricing models. These significant accounting estimates or assumptions bear the risk of change due to the fact that there are uncertainties attached to these estimates or assumptions, and certain estimates or assumptions are difficult to measure or value. Impairment of Investments The Company adjusts the carrying amount of its investments for any impairments that might occur due to other-than-temporary impairment (“OTTI”) declines. The Company considers the need for impairment if and when indicators of other than temporary declines in value are present. Management evaluates investments for OTTI declines on at least a quarterly basis, and more frequently when economic or market conditions warrant such an evaluation. Principles of Consolidation The consolidated financial statements include the accounts of Taxus Cardium Pharmaceuticals Group, Inc. and its consolidated subsidiaries, Angionetics Inc., Activation Therapeutics, Inc., and LifeAgain Insurance Solutions, Inc. (collectively, the “Company”). All significant inter-company transactions and balances have been eliminated in consolidation. Business Acquisitions Business combinations are accounted for using the acquisition method of accounting in accordance with ASC 850 “Business Combinations.” The cost of an acquisition is measured as the fair value of the consideration transferred on the acquisition date. When we acquire a business, we asses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is consideration is lower than the fair value of the identifiable net assets acquired, the difference is recognized as a gain on business acquisition. Acquisition costs are expensed as incurred and included in general and administrative expenses in our consolidated statements of operations. Cash and Cash Equivalents We consider all highly liquid investments with maturities of three months or less when purchased to be cash equivalents. 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December 31, 2015, we had no cash and cash equivalent balances in excess of the federally insured limit of $250,000. Inventories, net Inventories are stated at lower of cost or market and consist of raw materials associated with the Excellagen product. Inventories are valued on a first-in, first-out (FIFO) basis. We record reserves for inventories that are obsolete or exceed anticipated demand or carried at an amount that exceeds management’s estimate of net realizable. In establishing such reserves, management considers historical sales of identical and/or similar goods, product development plans and expected market demand. We recorded a reserve against inventory of approximately $0 and $160,000 as of December 31, 2015 and December 31, 2014, respectively. 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 Impairment of Long-Lived Assets Long-lived assets to be held and used, including property and equipment as well as intangible assets, are reviewed for impairment whenever events or changes in circumstances indicate that the carrying amount of the assets may not be recoverable such as:
•
a significant decline in the observable market value of an asset;
•
a significant change in the extent or manner in which an asset is used; or
•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Preferred Stock We apply the accounting standards for distinguishing liabilities from equity when determining the classification and measurement of its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 Revenue Recognition We apply the revenue recognition principles set forth under the Securities and Exchange Commission’s Staff Accounting Bulletin (“SAB”) 104. Accordingly, revenue from product sales is recognized when (i) persuasive evidence of an arrangement exists, (ii) delivery has occurred, (iii) the sales price is fixed or determinable, and (iv) collectability is reasonably assured. These criteria are typically met when the risk of ownership and title passes to our customers. Research and Development In accordance with ASC Topic 730 (FASB Accounting Standard Codification)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 Income Taxes We apply the elements of ASC 740–10 “Income Taxes — Overall” regarding accounting for uncertainty in income taxes. This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5, we did not have any unrecognized tax benefits. We do not expect that the amount of unrecognized tax benefits will significantly increase or decrease within the next twelve months. Our policy is to recognize interest and penalties related to tax matters in the income tax provision in the Consolidated Statements of Operations. There were no interest or penalties for the years ended December 31, 2015 and 2014. Tax years from 2012 to 2014 are generally subject to examination by taxing authorities, (although net operating losses from all years are subject to examinations and adjustments for at least three years following the year in which the attributes are used.)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We follow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We believe our tax positions are all more likely than not to be upheld upon examination. As such, we have not recorded a liability for uncertain tax benefits. Common Stock Purchase Warrants We account for the issuance of common stock purchase warrants issued in connection with capital financing transactions in accordance with the provisions of ASC Topic 815. We classify as equity any contracts that (i) require physical settlement or net-share settlement or (ii) give us a choice of net-cash settlement or settlement in our own shares (physical settlement or net-share settlement). We classify as assets or liabilities any contracts that (i) require net-cash settlement (including a requirement to net-cash settle the contract if an event occurs and if that event is outside of our control), or (ii) gives the counterparty a choice of net-cash settlement or settlement in shares (physical settlement or net-share settlement). Earnings (Loss) Per Common Share We compute earnings (loss) per share, in accordance with ASC Topic 260 “Earnings per Share”, which requires dual presentation of basic and diluted earnings per share. Basic earnings (loss) per common share is computed by dividing net income or loss by the weighted average number of common shares outstanding during the period. Diluted earnings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not included in the calculation of loss per common share for the years ended December 31, 2015 or 2014 because their effect would be anti-dilutive. As of December 31, 2015, potentially dilutive securities consisted of outstanding stock options and warrants to acquire 8,054,346 shares of our common stock and 1,041 shares of convertible Series A preferred stock convertible into 3,468,804 shares of our common stock. As of December 31, 2014, potentially dilutive securities consisted of outstanding stock options and warrants to acquire 2,788,242 shares of our common stock and 1,176 shares of convertible Series A preferred stock convertible into 1,826,381 shares of our common stock. 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accounts for investments in other entities under the cost method of accounting when the Company does not hold significant interest in nor has any management control over those entities. Based on the assessment, the Company recorded impairment charges of $300,000 and $1,834,672 during the years ended December 31, 2015 and December 31, 2014, respectively. (See Note 3) Investments are classified within Level 3 of the valuation hierarchy. The following non-recurring fair value measurements were recorded during the years ended December 31, 2015 and 2014:
Total Carrying Value
Quoted prices in active markets (Level 1)
Significant other observable inputs (Level 2)
Significant unobservable inputs (Level 3)
December 31, 2015
Investment
$
—
$
—
$
—
$
—
December 31, 2014
Investment
$
300,000
$
—
$
—
$
300,000
We performed a valuation to estimate the fair value of our investment in Healthy Brands Collective preferred stock as of December 31, 2014. To determine the value of the equity instrument we considered the following three possible valuation methods: (1) the income approach, (2) the market approach and (3) the cost approach to estimate the enterprise value. The income approach focuses on the income-producing capability of a business by estimating value based on the expectation of future cash flows that a company will generate—such as cash earnings, cost savings, tax deductions, and the proceeds from disposition. These cash flows are discounted to the present using a rate of return that incorporates the risk-free rate for the use of funds, the expected rate of inflation, and risks associated with the particular investment. The selected discount rate is generally based on rates of return available from alternative investments of similar type, quality and risk. The market approach valuation method measures the value of an asset or business through an analysis of recent sales or offerings of comparable investments or assets. When applied to the valuation of equity interests, consideration is given to the financial condition and operating performance of the entity being appraised relative to those of publicly traded entities operating in the same or similar lines of business, potentially subject to corresponding economic, environmental and political factors and considered to be reasonable investment alternatives. We selected the Income Approach to estimate the fair value of the preferred stock we hold in Cell-nique Corporation (the parent corporation of Healthy Brands Collective) as of December 31, 2014, based on the financial information provided to us by Cell-nique. We used a discounted cash flow model to determine the fair value of the investment in preferred stock of Cell-nique Corporation using a discount rate of 14%. We have also fully impaired our deposit on investment in SourceOne since we have determined it was probable it would not realize any benefit from its rights. There were no transfers between level 1, 2 or 3 during the years ended December 31, 2015 and December 31, 2014. Change in Level 3 assets measured at fair value on a non-recurring basis for the year ended December 31, 2015:
Balance – January 1, 2014
$
2,134,672
Impairment of investment
(1,399,672
)
Impairment of deposit
(435,000
)
Balance – December 31, 2014
300,000
Impairment of investment
(300,000
)
Balance – December 31, 2015
$
—
Stock-Based Compensation We recognize compensation expense for all equity–based payments in accordance with ASC 718 “Compensation – Stock Compensation”. Under fair value recognition provisions, we recognize share–based compensation net of an estimated forfeiture rate and recognize compensation cost only for those shares expected to vest over the requisite service period of the award. We have estimated the fair value of an option awar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we have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we use different assumptions, equity–based compensation could be materially different in the future. In addition, we are required to estimate the expected forfeiture rate and recognize expense only for those shares expected to vest. If actual forfeiture rate is materially different from the estimates, the equity–based compensation could be significantly different from what we have recorded in the current period. Total stock-based compensation expense included in the consolidated statements of operations was allocated to research and development and general and administrative expenses as follows:
December 31,
2015
2014
Research and development
$
32,552
$
51,408
General and administrative
952,562
457,220
Total stock-based compensation
$
985,114
$
508,628
Recent Accounting Pronouncements In March, 2016, the Financial Accounting Standards Board ( “ ” “ ” ASU 2016-09, Compensation – Stock Compensation (Topic 718): Improvements to Employee Share-Based Payment Accounting In February 2016, the FASB issued ASU 2016-02, Leases (Topic 842). In November 2015, the FASB issued ASU 2015-17, Balance Sheet Classification of Deferred Taxes In July 2015, the FASB issued ASU 2015-11, Simplifying the Measurement of Inventory In August 2014, the FASB issued Accounting Standards Update ASU 2014-15, Presentation of Financial Statements—Going Concern (Subtopic 205-40): Disclosure of Uncertainties about an Entity’s Ability to Continue as a Going Concern </t>
  </si>
  <si>
    <t>Disposal of Long-Lived Assets and Investment</t>
  </si>
  <si>
    <t>Discontinued Operations And Disposal Groups [Abstract]</t>
  </si>
  <si>
    <t xml:space="preserve">NOTE 3—Disposal of Long-Lived Assets and Investment On November 15, 2013, we sold the business conducted by our To Go Brands, Inc. subsidiary to Healthy Brands Collective in exchange for 33,441 shares of preferred stock of Cell-nique Corporation (“Cell-nique”) (the parent company of Healthy Brands Collective) and the assumption of certain liabilities. Because Cell-nique was a private company at the time of the sale, we recorded the value of the shares of preferred stock in our consolidated balance sheet as an investment in Cell-nique at the net asset value of the assets transferred and liabilities assumed by Cell-nique. The Company elected to defer recognition of any gain on the sale of the To Go Brands business until such time that the realization of the gain was reasonably assured. Accordingly, the Company is accounting for its investment in Cell-nique using the cost method of accounting, in which the cost is equal to the carrying amount of the net assets sold to Cell-nique as of the date that the transaction closed. The preferred shares are convertible into Cell-nique common stock at the option of the Company, and at the time of the sale represented approximately 4% of the fully-diluted voting interests of Cell-nique. These preferred shares also accrue dividends at the rate of 8% per annum, are mandatorily convertible into common shares under certain circumstances, and feature customary rights of priority and a liquidation preference in the event of a dissolution or winding up Cell-nique’s affairs or upon the occurrence of other deemed liquidation events described in Cell-nique’s articles of incorporation. During the year ended December 31, 2014, we believed there were certain impairment triggering events and circumstances which warranted an evaluation of our investment in the Cell-nique preferred shares and a non-cash impairment charge of $1,399,672 was recorded. As of December 31, 2014, the remaining fair value of preferred shares in Cell-nique was $300,000. During the year ended December 31, 2015, we believed there were certain impairment triggering events and circumstances which warranted an evaluation of our investment in the Cell-nique preferred shares and a non-cash impairment charge of $300,000 was recorded. </t>
  </si>
  <si>
    <t>Intangible Assets and Strategic Investment</t>
  </si>
  <si>
    <t>Goodwill And Intangible Assets Disclosure [Abstract]</t>
  </si>
  <si>
    <t>NOTE 4— Intangible Assets and Strategic Investment In December 2011, Taxus Cardium entered into a series of agreements with Source One Global Partners, LLC, (“SourceOne”) related to a Strategic Partnership Agreement between the companies. Under these agreements, we made an equity investment in the form of unregistered, restricted shares of our common stock to acquire an option to purchase to a 15% ownership interest in SourceOne Global Partners. The option was acquired through the issuance of 75,000 shares of the Company’s common stock which were recorded at a value of $5.80 per share based on the closing price of the Company’s stock on December 19, 2011, and is exercisable for an exercise fee of $10,000. The Company also has certain rights to maintain its proportionate ownership interest in SourceOne, and a right of first refusal to acquire SourceOne on the terms that SourceOne were to offer a third-party acquirer. During the year ended December 31, 2014, we believed there were certain impairment triggering events and circumstances that warranted an evaluation of its SourceOne agreement and as a result a non-cash impairment charge of $435,000 was recorded. The Company also acquired the option to license certain technology from SourceOne in consideration of an additional 75,000 shares of the Company’s common stock (License Equity Stock), which were to be held in escrow until the exercise of such a license. The Company did not exercise the option to license technology within four years and as a result, pursuant to the terms of the agreements, in December of 2015, the License Equity Stock was released from escrow with half of the shares (37,500 shares) released in the name of SourceOne, and half (37,500 shares) released in the name of the Company. The Company then canceled the 37,500 License Equity Stock shares released in its name.</t>
  </si>
  <si>
    <t>Inventories</t>
  </si>
  <si>
    <t>Inventory Disclosure [Abstract]</t>
  </si>
  <si>
    <t>Note 5—Inventories Inventories consisted of the following:
December 31, 2015
December 31, 2014
Raw materials
$
467,761
$
467,761
467,761
467,761
Less provision for obsolete inventory
(467,761
)
(467,761
)
Inventories, net
$
—
$
—</t>
  </si>
  <si>
    <t>Property and Equipment</t>
  </si>
  <si>
    <t>Property Plant And Equipment [Abstract]</t>
  </si>
  <si>
    <t>Note 6—Property and Equipment Property and equipment consisted of the following:
December 31,
2015
2014
Computer and telecommunication equipment
$
425,331
$
425,331
Machinery and equipment
31,779
31,779
Office equipment
11,490
11,490
Office furniture and equipment
223,206
223,206
Leasehold improvements
23,053
23,053
714,859
714,859
Accumulated depreciation and amortization
(708,334
)
(698,445
)
Property and equipment, net
$
6,525
$
16,414
Depreciation and amortization of property and equipment totaled $9,889 and $13,782 for the years ended December 31, 2015 and 2014, respectively.</t>
  </si>
  <si>
    <t>Accrued Liabilities</t>
  </si>
  <si>
    <t>Payables And Accruals [Abstract]</t>
  </si>
  <si>
    <t>Note 7—Accrued Liabilities Accrued Liabilities consisted of the following:
December 31,
2015
2014
Payroll and benefits
$
789,852
$
465,512
Other
305,000
69,739
Total
$
1,094,852
$
535,251</t>
  </si>
  <si>
    <t>Commitments and Contingencies</t>
  </si>
  <si>
    <t>Commitments And Contingencies Disclosure [Abstract]</t>
  </si>
  <si>
    <t>Note 8—Commitments and Contingencies Lease Commitments On August 15, 2013, we entered into a lease for approximately 4,419 square feet of office space in San Diego, California to be used as our corporate headquarters. The lease commenced on September 1, 2013 once improvements were completed and has a term of 36 months from the commencement date. In addition to monthly base rent, we are also required to pay our proportionate share of any building operating expenses in excess of 2014 levels. In connection with the lease, we paid a security deposit of $9,231. Monthly base rent is $9,678 during the first year of the lease and increases to $10,016 in year two and $10,367 in year three. On June 23, 2016, we entered into a thirty-eight month lease agreement to lease office space commencing on September 30, 2016. The approximate base monthly rent in the first, second and third years is $3,500, $3,700, and $3,800 respectively. The base monthly rent in the final two months of the agreement is $3,900. The total base rent over the lease term equals $139,800. Future annual minimum rental payments under the leases are as follows:
Year Ending December 31,
Facilities (Operating Lease)
2016
$
93,436
2017
42,600
2018
44,700
2019
42,000
Total
$
222,736
Rent expense was $125,203 and $149,371 for the years ended December 31, 2015 and 2014 respectively. License Fees In October 2005, we completed a transaction with Schering AG Group, Germany (now part of Bayer AG) and related licensors, including the University of California and New York University, for the transfer or license of certain assets and technology for potential use in treating ischemic and other cardiovascular conditions. Under the terms of the transaction, we paid Schering a $4 million fee, and would be required to pay a $10 million milestone payment upon the first commercial sale of each resulting product. We also may be obligated to pay the following future royalties to Schering: (i) 5% on net sales of an FGF-4 based product such as Generx, or (ii) 4% on net sales of other products developed based on technology transferred to Cardium by Schering. As part of the Schering transaction, we acquired rights and corresponding obligations under the Regents of the University of California (Regents) September 1995 agreement, as amended. Under the University of California agreement, we are obligated to pay (1) an annual royalty fee of 2% based on net sales of products incorporating the technology licensed under the agreement, and (2) a minimum annual royalty fee (which may be offset against the net sales-based royalty fee) $100,000 for 2010, $100,000 for 2011, $150,000 for 2012, $150,000 for 2013 and $200,000 for 2014 and thereafter, payable on February 28 of the following year. We incurred the minimum license fee in 2013 and 2012. We may cancel that agreement at any time with 60 days’ notice, following which we would continue to be responsible only for obligations and liabilities accrued before termination. As part of the Schering transaction, we acquired rights and corresponding obligations under the New York University March 1997 Agreement as amended, under which we may be obligated to pay an annual fee of $50,000 per year through the completion of the first full year of sales licensed technology as well as ongoing patent expenses incurred in connection with the licensed technologies. Should licensed products under the agreement reach the stage of filing of a product license application (PLA) and PLA approval or foreign equivalent thereof, we may be obligated to pay up to an aggregate amount of approximately $1.8 million for each product in milestone payments. In addition, beginning in the year in which we complete one full year of sales of licensed products and continuing thereafter until the agreement terminates or expires, we may also be obligated to pay annual royalty fees equal to 3% on net sales of products incorporating the licensed technology. Legal Proceedings In the course of our business, we are routinely involved in proceedings such as disputes involving goods or services provided by various third parties, which we do not consider likely to be material to the technology we develop or license, or the products we develop for commercialization, but which can result in costs and diversions of resources to pursue and resolve. In October 2014, we received a complaint filed by BioRASI LLC (“BioRASI”) in Broward County, Florida, seeking payments of approximately $0.5 million allegedly owed for services that BioRASI provided in connection with the Company’s clinical trial conducted in the Russian Federation. In June of 2015, BioRASI amended the complaint to include as plaintiffs additional parties affiliated with bioRASI including Vendevia Group, LLC, Biosciences Research Ltd., and Progressive Scientific Bioresearch, Ltd. We are defending the action and have filed counterclaims. Although at December 31, 2015, the probable outcome of this matter cannot be determined, we believe that we have supportable defenses and any negative decision, if any, is expected to be insignificant. Accordingly, we have not recorded any provisions related to this matter.</t>
  </si>
  <si>
    <t>Income Taxes</t>
  </si>
  <si>
    <t>Income Tax Disclosure [Abstract]</t>
  </si>
  <si>
    <t xml:space="preserve">Note 9—Income Taxes The Company files U. S. federal and state of California income tax returns. We are no longer subject to Federal and state income tax examinations by tax authorities for years prior to 2012. The Company has U.S. federal and state net operating loss carryovers of $106.2 million and $104.2 million as of December 31, 2015 and 2014, respectively. These net operating losses are subject to Internal Revenue Code Section 382, The ultimate realization of deferred tax assets depends on the generation of future taxable income during the periods in which those net operating losses are available. We consider projected future taxable income and tax planning strategies in making our assessment. At present, we do not have a sufficient history of income to conclude that it is more-likely-than-not that we will be able to realize all of our tax benefits in the near future and therefore we have established a valuation allowance for the full value of the deferred tax asset. A valuation allowance will be maintained until sufficient positive evidence exists to support the reversal of any portion or all of the valuation. For the years ended December 31, 2015 and 2014 the change in the valuation allowance was $1,459,897 and $9,072,799 respectively. Our net deferred tax asset consisted of the following at December 31, 2015 and 2014:
December 31,
2015
2014
Deferred tax asset:
Net operating loss carryforwards
$
42,315,384
$
41,512,011
Deferred compensation
1,474,625
1,082,211
Depreciation and amortization
1,010,636
1,161,055
Research and development credits
3,788,752
3,761,004
Accrued expenses
314,633
47,356
Impairment loss
850,334
730,830
Other
248,933
248,933
Total deferred tax assets
50,003,297
48,543,400
Less: Valuation allowance
(50,003,297
)
(48,543,400
)
Net deferred tax asset
$
—
$
—
The income tax provision (benefit) from income taxes consists of the following at December 31, 2015 and 2014:
Years Ended December 31,
2015
2014
Federal
Current
$
—
$
—
Deferred
(1,246,071
)
(6,333,053
)
State
Current
Deferred
(213,826
)
(2,739,746
)
Total
(1,459,897
)
(9,072,799
)
Change in valuation allowance
1,459,897
9,072,799
Income tax provision (benefit)
$
—
$
—
As a result of our significant operating loss carry forwards and the corresponding valuation allowance, no income tax benefit was recorded at December 31, 2015 or 2014. The provision for income taxes using the statutory federal tax rate as compared to our effective tax rate is summarized as follows:
December 31,
2015
2014
Federal income tax rate
(34.0
)%
(34.0
)%
State income tax rate, net of federal benefit
(4.8
)%
(14.6
)%
Deferred tax true-up
5.0
—
Other permanent differences
0.1
%
—
%
(33.7
)%
(48.6
)%
Change in valuation allowance
33.7
%
48.6
%
—
%
—
% </t>
  </si>
  <si>
    <t>Stockholders' Equity</t>
  </si>
  <si>
    <t>Equity [Abstract]</t>
  </si>
  <si>
    <t>Note 10—Stockholders’ Equity Common Stock On February 28, 2014, we entered into a strategic collaboration and funding arrangement with Shanxi Taxus Pharmaceuticals Co., Ltd., which is based in the Peoples Republic of China (PRC) and is affiliated with Shenzhen Forntsea Taxus Industry Capital Management (“Shanxi Taxus”), to support the worldwide clinical and commercial development of Cardium’s advanced regenerative medicine therapeutics products, including the Generx product candidate and Excellagen. In connection with this arrangement, we entered into a Stock Purchase Agreement with Shanxi Taxus, pursuant to which, Shanxi Taxus agreed to purchase up to $5 million of shares of our unregistered common stock in multiple tranches, each at a 10% premium to the then-current trailing average market prices of our common stock at the time of each closing. In February 2014, we closed the initial tranche of funding by selling 714,286 shares of common stock at $0.70 per share. On May 12, 2014, Shanxi Taxus acquired a second tranche of $1.5 million by purchasing 2,330,278 shares of common stock at $0.6437 per share a mutually agreed upon price. In December 2014, Shanxi Taxus acquired a portion of the third tranche of $300,000 by purchasing 466,056 shares of common stock at $0.6437 per share a mutually agreed upon price. Although Shanxi Taxus originally had a right to purchase the third, fourth and fifth tranches of $1.0 million each, with the third tranche not timely closed for the full amount, it no longer has a contractual right to purchase additional shares pursuant to the terms of the Stock Purchase Agreement. The common stock purchased by Shanxi Taxus is unregistered, but in the event that we file a registration statement for other shares of common stock, then we agreed to supplement such registration statement to provide “piggyback” registration rights for the shares purchased by the Shanxi Taxus. No warrants were issued in connection with the transaction. On April 4, 2015 we entered into a term sheet with Shenzhen Qianhai Taxus, whereby we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ince Shenzhen Qianhai Taxus did not complete this transaction, instead Huapont agreed to fund the investment. Shenzhen Qianhai Taxus is eligible to apply this amount toward the purchase of common stock of the Company or its subsuduaries based on terms and conditions approved by the Company’s Board of Directors. This contribution is committed and not refundable to Shenzhen Qianhai Taxus. Preferred Stock Exchange and Redemption Agreement with Sabby Healthcare Volatility Master Fund, Ltd. On April 4, 2013, we entered into a securities purchase agreement with Sabby Healthcare Volatility Master Fund, Ltd. (“Sabby”) to purchase up to 4,012 shares of our newly authorized Series A Convertible Preferred Stock (the “Preferred Stock”) for maximum proceeds of $4.0 million. The Preferred Stock was convertible into shares of our common stock at an initial conversion price of $0.6437 per share. The conversion price is subject to downward adjustment if we issue common stock or common stock equivalents at a price less than the then effective conversion price. Sabby is limited to hold no more than 10% of Taxus Cardium’s issued and outstanding common stock at any time. As long as the Preferred Stock is outstanding, we have also agreed not to incur specified indebtedness without the consent of the holders of the Preferred Stock. These factors may restrict our ability to raise capital through equity or debt offerings in the future. On July 22, 2015, we entered into an Exchange and Redemption Agreement with Sabby relating to the 1,176 outstanding shares of Preferred Stock that remained outstanding at that time. Under the terms of the Exchange and Redemption Agreement, we agreed to reduce the conversion price of the Preferred Stock to $0.30 per share. The Agreement grants Taxus Cardium (1) a right to redeem any or all of the outstanding Preferred Stock for its stated value (approximately $1,000 per share) at any time during a 120 day period after the date of the Agreement, and (2) increases the limitation on certain indebtedness contained in the Certificate of Designation for the Preferred Stock to allow Taxus Cardium to borrow up to $250,000. We entered into the Agreement to increase our options for retiring the outstanding Preferred Stock and financing our continued business operations. As a result of the effective conversion price changing from $0.64 to $0.30 per share, the 1,176 shares of Preferred Stock outstanding are convertible to 3,918,667 shares of Taxus Cardium common stock, an additional 2,092,350 shares compared to before the conversion price change. A hypothetical conversion of all of the outstanding Preferred Stock into 3,468,804 common shares would increase the common stock outstanding This reduction of the conversion price under the Exchange and Redemption Agreement triggered an anti-dilution protection in 3,585,908 previously granted common stock purchase warrants not held by Sabby, resulting in an additional 3,749,692 warrant shares to be granted for a total of 7,235,600 common stock purchase warrants with anti-dilutive provisions outstanding. The exercise price per common share in these warrants remains unchanged as the original common stock purchase warrant, a weighted average price of $0.71. Stock-based compensation expense of $693,801 related to this anti-dilution provision was recorded during the year ended December 31, 2015. Stockholder Rights Plan On July 10, 2006, our Board of Directors approved the adoption of a Stockholder Rights Plan (“Rights Plan”). Pursuant to the Rights Plan, we issued a dividend of one right for each share of our common stock held by stockholders of record as of the close of business on July 21, 2006. The rights are not immediately exercisable and will become exercisable only upon the occurrence of certain events. In general, if a person or group acquires, or announces a tender or exchange offer that would result in the acquisition of, 15% or more of our common stock while the Rights Plan remains in place, then, unless the Board of Directors elects to redeem the rights for $0.001 per right, the rights will become exercisable by all rights holders except the acquiring person or group, for 0.001 of a share of newly created Series A Junior Participating Preferred Stock at an exercise price of $40.00. Until the rights become exercisable, the rights are represented by, and automatically trade with, our common stock certificates. The Rights Plan was reviewed in 2012 and will be evaluated every three years by a committee of independent directors of the Company’s Board of Directors to consider whether the plan continues to be in the best interests of Cardium and its stockholders. The Rights Plan may be amended or revoked by the Board of Directors at any time and unless earlier terminated or amended, the rights will expire on July 10, 2016. Stock Options and Other Equity Compensation Plans We have an equity incentive plan that was established in 2005 under which 283,058 shares of our common stock have been reserved for issuance to employees, non-employee directors and consultants. At December 31, 2015, the following shares were outstanding and available for future issuance under the option plan:
Plan
Shares Outstanding
Shares Available for Issuance
2005 Equity Incentive Plan
62,000
—
The 2005 Equity Incentive Plan expired on October 20, 2015, ten years after its adoption, and we are no longer able to issue share or awards under that plan. All options or other awards issued under the 2005 Equity Incentive plan prior to its expiration remain outstanding in accordance with their terms. On February 28, 2014, outside of the 2005 Equity Incentive Plan, we issued 1,457,100 common stock warrants to directors, officers and chief medical advisor. The warrants were approved by our Board of Directors, have a ten year term and an exercise price of $0.80 per share, which represented a 57% premium to the closing stock price on the date of issuance. The common stock warrants had a fair value of $0.34 per share and vested immediately. We recorded $505,057 of stock-based compensation related to these common stock warrants. These warrants carry a preemptive anti-dilution right which is activated if shares are sold at a price below the $0.80 exercise price of the warrant. This feature increases the number of common shares in which these warrants are exercisable into, but the exercise price still remains at $0.80 per share. As a result of the final tranche of the Shanxi Taxus equity transaction completed in December 2014 and the Exchange and Redemption Agreement with Sabby, the 1,457,100 common stock warrants are now exercisable into 3,885,598 shares of common stock at a price of $0.80 per share. We recorded $371,770 and $505,057 of stock-based compensation during the years ended December 31, 2015 and 2014, respectively related to the additional common stock warrants. On March 23, 2015, outside of the 2005 Equity Incentive Plan, we issued 1,125,000 common stock warrants to directors, officers and chief medical advisor. The warrants were approved by our Board of Directors, have a ten year term and an exercise price of $0.60 per share, which represented a 216% premium to the closing stock price on the date of issuance. The warrants had a fair value of $0.10 per share and vested immediately. We recorded $117,375 of stock-based compensation related to these common stock warrants. These warrants carry a preemptive anti-dilution right which is activated if shares are sold at a price below the $0.60 exercise price of the warrant. This feature increases the number of common shares in which these warrants are exercisable into, but the exercise price still remains at $0.60 per share. As a result of the Exchange and Redemption Agreement with Sabby, the 1,125,000 common stock warrants are now exercisable into 2,250,000 shares of common stock at a price of $0.60 per share. We recorded $215,893 in stock-based compensation related to the additional warrants. On March 23, 2015, we issued 10,000 non-qualified stock options to directors. The options were approved by our Board of Directors, have a seven year term and an exercise price of $0.19 per share, which equaled the closing stock price on the date of issuance. The stock options had a fair value of $0.14 per share. We recorded $262 of stock-based compensation related to these stock options. On May 1, 2015, outside of the 2005 Equity Incentive Plan, we issued 550,000 common stock warrants to directors and employees. The warrants were approved by our Board of Directors, have a ten year term and an exercise price of $0.60 per share, which represented a 20% premium to the closing stock price on the date of issuance. The warrants had a fair value of $0.37 per share and 300,000 vested immediately. 250,000 warrants have a 1 year cliff vesting. We recorded $166,627 of stock-based compensation related to these common stock warrants. These warrants carry a preemptive anti-dilution right which is activated if shares are sold at a price below the $0.60 exercise price of the warrant. This feature increases the number of common shares in which these warrants are exercisable into, but the exercise price still remains at $0.60 per share. As a result of the Exchange and Redemption Agreement with Sabby, the 550,000 common stock warrants are now exercisable into 1,100,000 shares of common stock at a price of $0.60 per share. We recorded $106,138 in stock-based compensation related to the additional warrants. On May 8, 2015, outside of the 2005 Equity Incentive Plan, we issued 100,000 common stock warrants to a consultant. The warrants were approved by our Board of Directors, have a ten year term and an exercise price of $0.60 per share, which represented a 33% premium to the closing stock price on the date of issuance. The commons stock warrants had a fair value of $0.41 per share. 40,000 warrants vested immediately, and the remaining 60,000 warrants vested over three quarters. On August 4, 2015, the consulting agreement was terminated and the remaining 60,000 unvested warrants cancelled per the terms of the consulting agreement and the common stock purchase warrant. We recorded $6,868 of stock-based compensation related to these common stock warrants. The following is a summary of stock option and warrant activities under our equity incentive plan and warrants issued outside of the plan to employees and consultants, during the years ended December 31, 2015 and 2014:
Number of Options or Warrants
Weighted Average Exercise Price
Weighted Average Remaining Contractual Life (in years)
Balance outstanding, January 1, 2014
144,000
$
31.74
2.10
Granted
1,812,906
0.80
9.1
Exercised
Cancelled (unvested)
(42,000
)
32.02
—
Expired (vested)
—
—
—
Balance outstanding, December 31, 2014
1,914,906
2.44
8.74
Granted
5,534,692
0.67
8.85
Exercised
Cancelled (unvested)
(60,000
)
0.60
—
Expired (vested)
(52,000
)
28.76
—
Balance outstanding, December 31, 2015
7,337,598
$
0.94
8.62
Balance exercisable, December 31, 2015
7,078,342
$
0.95
8.60
We calculate the fair value of stock options using the Black-Scholes option-pricing model. In determining the expected term, we separate groups of employees that have historically exhibited similar behavior with regard to option exercises and post-vesting cancellations. The option-pricing model requires the input of subjective assumptions, such as those included in the table above. The volatility rates are based principally on our historical stock prices and expectations of the future volatility of its common stock. The risk-free interest rate is based on the U.S. Treasury yield curve in effect at the time of grant. The total expense to be recorded in future periods will depend on several variables, including the number of share-based awards and expected vesting. The following table summarizes the stock options and warrants that we granted during the year ended December 31, 2015:
Grant Date
Quantity Issued
Expected Life (Years)
Strike Price
Volatility
Dividend Yield
Risk-Free Interest Rate
Grant Date Fair Value Per Option
Aggregate Fair Value
03/23/2015
1,125,000
5.0
$
0.60
96.32
%
0
%
1.42
%
$
0.10
$
117,683
03/23/2015
10,000
4.5
$
0.19
98.09
%
0
%
1.36
%
$
0.14
$
1,354
05/01/2015
550,000
5.2
$
0.60
99.45
%
0
%
1.47
%
$
0.37
$
203,500
05/08/2015
100,000
4.8
$
0.60
106.91
%
0
%
2.18
%
$
0.41
$
33,000
07/22/2015
71,192
8.6
$
0.80
95.11
%
0
%
2.23
%
$
0.23
$
16,328
07/22/2015
2,003,500
4.3
$
0.80
105.07
%
0
%
1.54
%
$
0.18
$
360,630
07/22/2015
1,675,000
4.8
$
0.60
100.05
%
0
%
1.69
%
$
0.19
$
318,250
As of December 31, 2015, we had $30,444 unvested stock-based compensation at fair value remaining to be expensed. During the years ended December 31, 2015 and 2014, we recognized $985,114 and $508,628 of stock-based compensation expense, respectively. As of December 31, 2015 and 2014, there was an aggregate of $1,400 and $0 intrinsic value to the outstanding and exercisable options and warrants, respectively. Warrants The following table summarizes warrant activities for the years ended December 31, 2015 and 2014:
Number of Warrants
Weighted Average Exercise Price
Weighted Average Remaining Contractual Life (in years)
Balance outstanding, January 1, 2014
978,830
$
19.82
1.9
Warrants issued
—
—
Warrants exercised
—
—
Warrants expired
(105,494
)
32.68
Warrants cancelled
Balance outstanding, December 31, 2014
873,336
17.79
1.0
Warrants issued
—
—
Warrants exercised
—
—
Warrants expired
(156,588
)
26.07
Warrants cancelled
Balance outstanding, December 31, 2015
716,748
$
15.98
0.22
Warrants exercisable at December 31, 2015
716,748
$
15.98
0.22</t>
  </si>
  <si>
    <t>Subsequent Events</t>
  </si>
  <si>
    <t>Subsequent Events [Abstract]</t>
  </si>
  <si>
    <t>Note 11—Subsequent Events We have evaluated events that occurred subsequent to December 31, 2015 and through the date the consolidated financial statements were issued. Angionetics Formation On June 6, 2016, Taxus Cardium entered into a contribution agreement with Angionetics, pursuant to which Taxus Cardium contributed all of the assets and certain related liabilities related to the Generx ® On June 6, 2016, Taxus Cardium entered into a services agreement with Angionetics, pursuant to which Taxus Cardium agreed to provide services to Angionetics during a transition period. The services agreement provides that Taxus Cardium will assist Angionetics with the transfer of the Generx assets and liabilities without charge. Taxus Cardium has also agreed to provide certain administrative, commercial and clinical development services to Angionetics on a cost basis. Angionetics has also been granted a license to use certain of Taxus Cardium’s facilities in exchange for payment of 70% of the costs of the facilities. The transition services are provided without warranty or liability except in the case of fraud or willful misconduct. The services agreement also contemplates that as Angionetics develops its financing and business plan, it is anticipated that certain Taxus Cardium employees critical to the development of the Generx ® Schering AG Technology Transfer Agreement We are party to a Technology Transfer Agreement between Schering AG (now Bayer Pharma AG), Berlex, Inc. (now Bayer Healthcare Pharmaceuticals Inc), Collateral Therapeutics, Inc., and Taxus Cardium which covers the transfer or license of certain assets and technology, including patents relating to (i) methods of gene therapy for the treatment of cardiovascular disease (including methods for the delivery of genes to the heart or vasculature and the use of angiogenic and/or non-angiogenic genes for the potential treatment of diseases of the heart or vasculature); (ii) therapeutic genes that include fibroblast growth factors (including FGF-4); insulin-like growth factors (including IGF-I); and potentially other related biologics; and (3) other technology and know-how, including manufacturing and formulation technology, as well as data relating to the clinical development of Generx and corresponding FDA regulatory matters. Under this agreement, we paid Schering AG a $4.0 million upfront fee and, as the current holder of the license rights, are obligated to make a $10 million milestone payment upon the first commercial sale of each product using the licensed technology. On May 4, 2016, Bayer Pharma AG agreed to the transfer of the Technology Transfer Agreement from Taxus Cardium to Angionetics. Accordingly, Angionetics has assumed the obligation for any milestone payment required to be paid to Bayer Pharma AG. Under the terms of the Technology Transfer Agreement, Angionetics also may be obligated to pay the following royalties to Bayer Pharma AG: (i) 5% on net sales following a first commercial sale of an FGF-4 based product in the United States, Europe, or Japan, or (ii) 4% on net sales of other products developed based on technology transferred by Bayer Pharma AG (as successor to Schering AG) following a first commercial sale in the United States, Europe, or Japan, and (iii) a royalty of 2.5% (for FGF-4 based technology) or 2% (for other products) in territories where the product would not infringe the patents licensed by Bayer Pharma AG (as successor to Schering AG). Angionetics will also be obligated to reimburse Bayer Pharma AG for patent expenses, including the expenses of any interference or other proceedings, accrued on or after April 1, 2005 in connection with the transferred technologies. To date there have been no sales or payments under this agreement. Huapont Life Sciences Angionetics Financing Agreement On June 7, 2016, Taxus Cardium and Angionetics entered into a Share Purchase Agreement with Pineworld Capital Limited an entity affiliated with Huapont Life Sciences Co. Ltd, a China-based pharmaceutical, and active pharmaceutical ingredient company (“Huapont”). Huapont is focused on the research and development of new and innovative healthcare products, and the manufacture, marketing and sale of leading pharmaceutical products, active pharmaceutical ingredients (known as APIs) and a portfolio of safe and effective agricultural herbicides (including NC16, NC34, NC36, NC125, NC201) serving the agricultural business throughout the U.S. and South American markets. Huapont’s pharmaceutical business includes dermatology products, cardiovascular products, anti-tuberculosis agents, autoimmune-related products and oncology-related products. Huapont’s API business involves the production and sale of bulk pharmaceutical chemicals, pharmaceutical intermediates and preparations of Western medicines, with curren t annual revenues of approximately $1.1 billion, and approximately 7,100 employees operating throughout mainland China. Huapont is listed on the Shenzhen Stock Exchange (002004.SZ) and trades at a current market capitalization of approximately $3.0 billion. Pursuant to the Share Purchase Agreement, Angionetics agreed to sell 600,000, shares of its newly authorized Series A Convertible Preferred Stock (the “Shares”) to the Huapont affiliate in exchange for $3,000,000 in cash. The Shares represent an initial 15% equity interest in Angionetics, resulting in a post-money valuation of $20.0 million for Angionetics, subject to certain anti-dilution protection described below. The investment from the Huapont affiliate was to be made in two tranches. The closing of the initial tranche of 200,000 Shares for $1,000,000 occurred on July 5, 2016. The closing of the second tranche of 400,000 Shares for $2,000,000 was conditioned upon Angionetics securing FDA clearance to initiate a new U.S.-based Phase 3 clinical study (the AFFIRM study) to evaluate the safety and definitive efficacy of the Generx® [Ad5FGF-4] product candidate for the treatment of patients with ischemic heart disease and refractory angina. On September 28, 2016, following FDA clearance of the Phase 3 AFFIRM study, Angionetics received $2,000,000 from the closing of the second tranche. Angionetics will require additional capital to complete the Phase 3 AFFIRM study, which it expects to secure through the sale of additional equity or debt securities. There are no agreements or arrangement for any additional financing in place at this time. The Angionetics Shares have the following rights, privileges and preferences:
•
Dividends
•
Liquidation
•
Voting
•
Conversion Generx License Agreement in Mainland China On June 7, 2016, Angionetics entered into a Distribution and License Agreement with an entity affiliated with Huapont. Under the terms of the agreement the Huapont affiliated entity has been granted an exclusive license to clinically develop, manufacture, market and sell the Generx® [Ad5FGF-4] angiogenic gene therapy product candidate in mainland China. Angionetics will be responsible for conducting the planned U.S.-based Phase 3 clinical program. Working in cooperation with researchers at Angionetics, Huapont’s affiliated entity has agreed to use commercially reasonable efforts to conduct clinical trials, The Distribution and License Agreement provides for the Huapont affiliate to make quarterly royalty payments to Angionetics at a rate of 10% of net sales of Generx® products in mainland China, reducing to a 5% royalty based on the volume of annual sales. The royalty payments commence on the first commercial sale and expire on the earlier of the termination of any patent or regulatory exclusivity in China or fifteen years after the first commercial sale. The term of the agreement continues (unless terminated for breach) until Huapont’s affiliate has no remaining payment obligations to Angionetics. Upon expiration (but not an earlier termination) Huapont’s affiliate shall have a perpetual, non-exclusive, fully paid-up, and royalty free license to Generx® in mainland China. FDA Approval of Phase 3 Clinical Trial for Generx On December 18, 2015, pursuant to Section 505(i) of the U.S. Federal Food, Drug and Cosmetic Act, Angionetics submitted a request to the FDA Center for Biologics Evaluation and Research requesting transfer of sponsorship for the Generx Investigational New Drug (IND) application to Angionetics. Transfer of sponsorship was acknowledged by the FDA on January 5, 2016. Additionally, the FDA acknowledged Angionetics’ U.S. activation of the Ad5FGF-4 (Generx) Investigational New Drug Application (IND) pursuant to Section 505(i) of the Federal Food, Drug and Cosmetic Act. Consequently, the previously granted FDA “Fast Track” designation for the Generx development program continues forward. In addition, Angionetics submitted for FDA clearance a new U.S.-based Phase 3 clinical study protocol (the “AFFIRM” study) to evaluate the further safety and definitive efficacy of Generx [Ad5FGF-4] for men and women with advanced ischemic heart disease and refractory angina. On September 9, 2016, the U.S. FDA Center for Biologics Evaluation and Research (CBER) cleared Angionetics’ AFFIRM Phase 3 clinical study protocol, thus allowing Angionetics to proceed with late-stage clinical evaluation of Generx. The AFFIRM study patient population and trial design are based on Ad5FGF-4 responder data from the four prior FDA-cleared clinical studies. The primary efficacy endpoint is improvement in exercise treadmill test (ETT) duration in Generx-treated patients compared to a placebo control group. Enrolled patients must have refractory angina, documented clinical evidence of myocardial ischemia, clinically significant limitation of physical activity due to angina, and angina-limited ETT duration of 3-7 minutes. Status of Term Sheet with Dr. Reddy’s and Russian Generx Clinical Development Program Following the formation of Angionetics, our management team initiated a comprehensive review of Taxus Cardium’s global Generx regulatory and clinical dossier, and elected to primarily focus on the clinical advancement and registration of Generx in the United States and China, which we believe to be the most dynamic medical markets in the world for new and novel breakthrough products such as the Generx product candidate. As a result of this review, on July 13, 2016 the Company notified Dr. Reddy’s of its plan to discontinue its planned Generx development in the Russian Federation and other countries set forth in the term sheet and now plans to focus on the late stage clinical and commercial development of Generx in key target markets that include the U.S. and China. Consequently, the commercialization opportunity with Dr. Reddy’s Laboratories, previously reported by Taxus Cardium, will not be advanced to a definitive agreement. Exchange and Redemption Agreement with Sabby Healthcare Volatility Master Fund, Ltd. On September 23, 2016, we entered into a second Exchange and Redemption Agreement with Sabby covering the 1,000 shares of Preferred Stock outstanding at the time. Under the terms of the Exchange and Redemption Agreement, Taxus Cardium agreed to reduce the conversion price at which Sabby can convert shares of Preferred Stock to common shares to an effective price of $0.18 per share. The Exchange and Redemption Agreement grants Taxus Cardium a right to redeem any or all of the outstanding Preferred Stock for its Stated Value (approximately $1,000 per share) at any time after the date of the Agreement until November 29, 2016. We entered into the Agreement to increase our options for retiring the outstanding Preferred Stock and financing our continued business operations. As a result of the conversion price changing from $0.30 to $0.18 per share, the 1,000 shares of Preferred Stock outstanding are convertible to 5,554,667 shares of Taxus Cardium common stock, an additional 2,221,867 compared to before the conversion price change. A hypothetical conversion of all of the outstanding Preferred Stock of 928 shares as of December 29, 2016 into 5,154,674 common shares would increase the common stock outstanding from 13,723,544 shares as of December 29, 2016, to 18,878,218, an increase of 38%.The reduction in the conversion price under the Exchange and Redemption Agreement triggered an anti-dilution protection in 7,235,600 previously granted common stock purchase warrants not held by Sabby, resulting in an additional 4,823,733 warrant shares to be granted for a total of 12,059,333 common stock purchase warrant with anti-dilutive provisions outstanding. The exercise price per common share in these warrants remains unchanged as the original common stock purchase warrant, a weighted average price of $0.71. Office Lease On June 23, 2016, we entered into a thirty-eight month lease agreement to lease office space commencing on September 30, 2016. The approximate base monthly rent in the first, second and third years is $3,500, $3,700, and $3,800 respectively. The base monthly rent in the final two months of the agreement is $3,900. The total base rent over the lease term equals $139,800. Related Party Transactions Officers of the Company occasionally incur or advance expenses on behalf of the Company, which are subsequently reimbursed to the officers along with any associated costs. As of December 31, 2015, $946,142 in net Company expenses incurred in the ordinary course of business have been paid by or with cash advanced by the Company’s Chief Executive Officer. From January 1, 2016 through December 29, 2016 an additional $112,086 in net expenses have been paid by or with cash advanced by the Company’s Chief Executive Officer resulting in a balance of $1,058,142 at December 29, 2016. This amount that has been advanced by the Chief Executive Officer is non-interest bearing. Retirement of Members of the Board of Directors In November 2016, Tyler Dylan-Hyde, Ph.D. and Mr. Lon Otremba retired as directors of the Company’s Board of Directors after almost a decade of service.</t>
  </si>
  <si>
    <t>Summary of Significant Accounting Policies (Policies)</t>
  </si>
  <si>
    <t>Basis of Presentation</t>
  </si>
  <si>
    <t>Basis of Presentation The accompanying consolidated financial statements have been prepared in accordance with U.S. GAAP and the rules and regulations of the Securities and Exchange Commission (“SEC”).</t>
  </si>
  <si>
    <t>Fair Value of Financial Instruments</t>
  </si>
  <si>
    <t>Fair Value of Financial Instruments The carrying amounts of cash and cash equivalents, accounts receivable, inventories, accounts payable, and accrued liabilities approximate fair value due to the short term maturities of these instrument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impacting the financial statements contained in this report include reserve for inventory, which is currently reserved at 100%, valuation allowance for deferred tax assets, and valuing options and warrants using option pricing models. These significant accounting estimates or assumptions bear the risk of change due to the fact that there are uncertainties attached to these estimates or assumptions, and certain estimates or assumptions are difficult to measure or value.</t>
  </si>
  <si>
    <t>Impairment of Investments</t>
  </si>
  <si>
    <t>Impairment of Investments The Company adjusts the carrying amount of its investments for any impairments that might occur due to other-than-temporary impairment (“OTTI”) declines. The Company considers the need for impairment if and when indicators of other than temporary declines in value are present. Management evaluates investments for OTTI declines on at least a quarterly basis, and more frequently when economic or market conditions warrant such an evaluation.</t>
  </si>
  <si>
    <t>Principles of Consolidation</t>
  </si>
  <si>
    <t>Principles of Consolidation The consolidated financial statements include the accounts of Taxus Cardium Pharmaceuticals Group, Inc. and its consolidated subsidiaries, Angionetics Inc., Activation Therapeutics, Inc., and LifeAgain Insurance Solutions, Inc. (collectively, the “Company”). All significant inter-company transactions and balances have been eliminated in consolidation.</t>
  </si>
  <si>
    <t>Business Acquisitions</t>
  </si>
  <si>
    <t>Business Acquisitions Business combinations are accounted for using the acquisition method of accounting in accordance with ASC 850 “Business Combinations.” The cost of an acquisition is measured as the fair value of the consideration transferred on the acquisition date. When we acquire a business, we asses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is consideration is lower than the fair value of the identifiable net assets acquired, the difference is recognized as a gain on business acquisition. Acquisition costs are expensed as incurred and included in general and administrative expenses in our consolidated statements of operations.</t>
  </si>
  <si>
    <t>Cash and Cash Equivalents</t>
  </si>
  <si>
    <t>Cash and Cash Equivalents We consider all highly liquid investments with maturities of three months or less when purchased to be cash equivalents.</t>
  </si>
  <si>
    <t>Concentration of Credit Risk</t>
  </si>
  <si>
    <t>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December 31, 2015, we had no cash and cash equivalent balances in excess of the federally insured limit of $250,000.</t>
  </si>
  <si>
    <t>Inventories, Net</t>
  </si>
  <si>
    <t>Inventories, net Inventories are stated at lower of cost or market and consist of raw materials associated with the Excellagen product. Inventories are valued on a first-in, first-out (FIFO) basis. We record reserves for inventories that are obsolete or exceed anticipated demand or carried at an amount that exceeds management’s estimate of net realizable. In establishing such reserves, management considers historical sales of identical and/or similar goods, product development plans and expected market demand. We recorded a reserve against inventory of approximately $0 and $160,000 as of December 31, 2015 and December 31, 2014, respectively.</t>
  </si>
  <si>
    <t>Property and Equipment, Net</t>
  </si>
  <si>
    <t>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t>
  </si>
  <si>
    <t>Impairment of Long-Lived Assets</t>
  </si>
  <si>
    <t xml:space="preserve">Impairment of Long-Lived Assets Long-lived assets to be held and used, including property and equipment as well as intangible assets, are reviewed for impairment whenever events or changes in circumstances indicate that the carrying amount of the assets may not be recoverable such as:
•
a significant decline in the observable market value of an asset;
•
a significant change in the extent or manner in which an asset is used; or
•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
  </si>
  <si>
    <t>Preferred Stock</t>
  </si>
  <si>
    <t>Preferred Stock We apply the accounting standards for distinguishing liabilities from equity when determining the classification and measurement of its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t>
  </si>
  <si>
    <t>Revenue Recognition</t>
  </si>
  <si>
    <t>Revenue Recognition We apply the revenue recognition principles set forth under the Securities and Exchange Commission’s Staff Accounting Bulletin (“SAB”) 104. Accordingly, revenue from product sales is recognized when (i) persuasive evidence of an arrangement exists, (ii) delivery has occurred, (iii) the sales price is fixed or determinable, and (iv) collectability is reasonably assured. These criteria are typically met when the risk of ownership and title passes to our customers.</t>
  </si>
  <si>
    <t>Research and Development</t>
  </si>
  <si>
    <t>Research and Development In accordance with ASC Topic 730 (FASB Accounting Standard Codification)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 xml:space="preserve">Income Taxes We apply the elements of ASC 740–10 “Income Taxes — Overall” regarding accounting for uncertainty in income taxes. This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5, we did not have any unrecognized tax benefits. We do not expect that the amount of unrecognized tax benefits will significantly increase or decrease within the next twelve months. Our policy is to recognize interest and penalties related to tax matters in the income tax provision in the Consolidated Statements of Operations. There were no interest or penalties for the years ended December 31, 2015 and 2014. Tax years from 2012 to 2014 are generally subject to examination by taxing authorities, (although net operating losses from all years are subject to examinations and adjustments for at least three years following the year in which the attributes are used.)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We follow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We believe our tax positions are all more likely than not to be upheld upon examination. As such, we have not recorded a liability for uncertain tax benefits. </t>
  </si>
  <si>
    <t>Common Stock Purchase Warrants</t>
  </si>
  <si>
    <t>Common Stock Purchase Warrants We account for the issuance of common stock purchase warrants issued in connection with capital financing transactions in accordance with the provisions of ASC Topic 815. We classify as equity any contracts that (i) require physical settlement or net-share settlement or (ii) give us a choice of net-cash settlement or settlement in our own shares (physical settlement or net-share settlement). We classify as assets or liabilities any contracts that (i) require net-cash settlement (including a requirement to net-cash settle the contract if an event occurs and if that event is outside of our control), or (ii) gives the counterparty a choice of net-cash settlement or settlement in shares (physical settlement or net-share settlement).</t>
  </si>
  <si>
    <t>Earnings (Loss) Per Common Share</t>
  </si>
  <si>
    <t>Earnings (Loss) Per Common Share We compute earnings (loss) per share, in accordance with ASC Topic 260 “Earnings per Share”, which requires dual presentation of basic and diluted earnings per share. Basic earnings (loss) per common share is computed by dividing net income or loss by the weighted average number of common shares outstanding during the period. Diluted earnings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not included in the calculation of loss per common share for the years ended December 31, 2015 or 2014 because their effect would be anti-dilutive. As of December 31, 2015, potentially dilutive securities consisted of outstanding stock options and warrants to acquire 8,054,346 shares of our common stock and 1,041 shares of convertible Series A preferred stock convertible into 3,468,804 shares of our common stock. As of December 31, 2014, potentially dilutive securities consisted of outstanding stock options and warrants to acquire 2,788,242 shares of our common stock and 1,176 shares of convertible Series A preferred stock convertible into 1,826,381 shares of our common stock.</t>
  </si>
  <si>
    <t>Fair Value Measurement</t>
  </si>
  <si>
    <t>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accounts for investments in other entities under the cost method of accounting when the Company does not hold significant interest in nor has any management control over those entities. Based on the assessment, the Company recorded impairment charges of $300,000 and $1,834,672 during the years ended December 31, 2015 and December 31, 2014, respectively. (See Note 3) Investments are classified within Level 3 of the valuation hierarchy. The following non-recurring fair value measurements were recorded during the years ended December 31, 2015 and 2014:
Total Carrying Value
Quoted prices in active markets (Level 1)
Significant other observable inputs (Level 2)
Significant unobservable inputs (Level 3)
December 31, 2015
Investment
$
—
$
—
$
—
$
—
December 31, 2014
Investment
$
300,000
$
—
$
—
$
300,000
We performed a valuation to estimate the fair value of our investment in Healthy Brands Collective preferred stock as of December 31, 2014. To determine the value of the equity instrument we considered the following three possible valuation methods: (1) the income approach, (2) the market approach and (3) the cost approach to estimate the enterprise value. The income approach focuses on the income-producing capability of a business by estimating value based on the expectation of future cash flows that a company will generate—such as cash earnings, cost savings, tax deductions, and the proceeds from disposition. These cash flows are discounted to the present using a rate of return that incorporates the risk-free rate for the use of funds, the expected rate of inflation, and risks associated with the particular investment. The selected discount rate is generally based on rates of return available from alternative investments of similar type, quality and risk. The market approach valuation method measures the value of an asset or business through an analysis of recent sales or offerings of comparable investments or assets. When applied to the valuation of equity interests, consideration is given to the financial condition and operating performance of the entity being appraised relative to those of publicly traded entities operating in the same or similar lines of business, potentially subject to corresponding economic, environmental and political factors and considered to be reasonable investment alternatives. We selected the Income Approach to estimate the fair value of the preferred stock we hold in Cell-nique Corporation (the parent corporation of Healthy Brands Collective) as of December 31, 2014, based on the financial information provided to us by Cell-nique. We used a discounted cash flow model to determine the fair value of the investment in preferred stock of Cell-nique Corporation using a discount rate of 14%. We have also fully impaired our deposit on investment in SourceOne since we have determined it was probable it would not realize any benefit from its rights. There were no transfers between level 1, 2 or 3 during the years ended December 31, 2015 and December 31, 2014. Change in Level 3 assets measured at fair value on a non-recurring basis for the year ended December 31, 2015:
Balance – January 1, 2014
$
2,134,672
Impairment of investment
(1,399,672
)
Impairment of deposit
(435,000
)
Balance – December 31, 2014
300,000
Impairment of investment
(300,000
)
Balance – December 31, 2015
$
—</t>
  </si>
  <si>
    <t>Stock-Based Compensation</t>
  </si>
  <si>
    <t>Stock-Based Compensation We recognize compensation expense for all equity–based payments in accordance with ASC 718 “Compensation – Stock Compensation”. Under fair value recognition provisions, we recognize share–based compensation net of an estimated forfeiture rate and recognize compensation cost only for those shares expected to vest over the requisite service period of the award. We have estimated the fair value of an option awar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we have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we use different assumptions, equity–based compensation could be materially different in the future. In addition, we are required to estimate the expected forfeiture rate and recognize expense only for those shares expected to vest. If actual forfeiture rate is materially different from the estimates, the equity–based compensation could be significantly different from what we have recorded in the current period. Total stock-based compensation expense included in the consolidated statements of operations was allocated to research and development and general and administrative expenses as follows:
December 31,
2015
2014
Research and development
$
32,552
$
51,408
General and administrative
952,562
457,220
Total stock-based compensation
$
985,114
$
508,628</t>
  </si>
  <si>
    <t>Recent Accounting Pronouncements</t>
  </si>
  <si>
    <t>Recent Accounting Pronouncements In March, 2016, the Financial Accounting Standards Board ( “ ” “ ” ASU 2016-09, Compensation – Stock Compensation (Topic 718): Improvements to Employee Share-Based Payment Accounting In February 2016, the FASB issued ASU 2016-02, Leases (Topic 842). In November 2015, the FASB issued ASU 2015-17, Balance Sheet Classification of Deferred Taxes In July 2015, the FASB issued ASU 2015-11, Simplifying the Measurement of Inventory In August 2014, the FASB issued Accounting Standards Update ASU 2014-15, Presentation of Financial Statements—Going Concern (Subtopic 205-40): Disclosure of Uncertainties about an Entity’s Ability to Continue as a Going Concern</t>
  </si>
  <si>
    <t>Summary of Significant Accounting Policies (Tables)</t>
  </si>
  <si>
    <t>Schedule of Carrying Value of Investments</t>
  </si>
  <si>
    <t>The following non-recurring fair value measurements were recorded during the years ended December 31, 2015 and 2014:
Total Carrying Value
Quoted prices in active markets (Level 1)
Significant other observable inputs (Level 2)
Significant unobservable inputs (Level 3)
December 31, 2015
Investment
$
—
$
—
$
—
$
—
December 31, 2014
Investment
$
300,000
$
—
$
—
$
300,000</t>
  </si>
  <si>
    <t>Schedule of Change in Level 3 Assets Measured at Fair Value on Non Recurring Basis</t>
  </si>
  <si>
    <t>Change in Level 3 assets measured at fair value on a non-recurring basis for the year ended December 31, 2015:
Balance – January 1, 2014
$
2,134,672
Impairment of investment
(1,399,672
)
Impairment of deposit
(435,000
)
Balance – December 31, 2014
300,000
Impairment of investment
(300,000
)
Balance – December 31, 2015
$
—</t>
  </si>
  <si>
    <t>Summary of Stock-Based Compensation Allocated to Research, Development, General and Administrative Expenses</t>
  </si>
  <si>
    <t>Total stock-based compensation expense included in the consolidated statements of operations was allocated to research and development and general and administrative expenses as follows:
December 31,
2015
2014
Research and development
$
32,552
$
51,408
General and administrative
952,562
457,220
Total stock-based compensation
$
985,114
$
508,628</t>
  </si>
  <si>
    <t>Inventories (Tables)</t>
  </si>
  <si>
    <t>Summary of Inventories</t>
  </si>
  <si>
    <t>Inventories consisted of the following:
December 31, 2015
December 31, 2014
Raw materials
$
467,761
$
467,761
467,761
467,761
Less provision for obsolete inventory
(467,761
)
(467,761
)
Inventories, net
$
—
$
—</t>
  </si>
  <si>
    <t>Property and Equipment (Tables)</t>
  </si>
  <si>
    <t>Summary of Property and Equipment</t>
  </si>
  <si>
    <t>Property and equipment consisted of the following:
December 31,
2015
2014
Computer and telecommunication equipment
$
425,331
$
425,331
Machinery and equipment
31,779
31,779
Office equipment
11,490
11,490
Office furniture and equipment
223,206
223,206
Leasehold improvements
23,053
23,053
714,859
714,859
Accumulated depreciation and amortization
(708,334
)
(698,445
)
Property and equipment, net
$
6,525
$
16,414</t>
  </si>
  <si>
    <t>Accrued Liabilities (Tables)</t>
  </si>
  <si>
    <t>Summary of Accrued Liabilities</t>
  </si>
  <si>
    <t>Accrued Liabilities consisted of the following:
December 31,
2015
2014
Payroll and benefits
$
789,852
$
465,512
Other
305,000
69,739
Total
$
1,094,852
$
535,251</t>
  </si>
  <si>
    <t>Commitments and Contingencies (Tables)</t>
  </si>
  <si>
    <t>Summary of Future Annual Minimum Rental Payments under Leases</t>
  </si>
  <si>
    <t>Future annual minimum rental payments under the leases are as follows:
Year Ending December 31,
Facilities (Operating Lease)
2016
$
93,436
2017
42,600
2018
44,700
2019
42,000
Total
$
222,736</t>
  </si>
  <si>
    <t>Income Taxes (Tables)</t>
  </si>
  <si>
    <t>Summary of Net Deferred Tax Asset</t>
  </si>
  <si>
    <t>Our net deferred tax asset consisted of the following at December 31, 2015 and 2014:
December 31,
2015
2014
Deferred tax asset:
Net operating loss carryforwards
$
42,315,384
$
41,512,011
Deferred compensation
1,474,625
1,082,211
Depreciation and amortization
1,010,636
1,161,055
Research and development credits
3,788,752
3,761,004
Accrued expenses
314,633
47,356
Impairment loss
850,334
730,830
Other
248,933
248,933
Total deferred tax assets
50,003,297
48,543,400
Less: Valuation allowance
(50,003,297
)
(48,543,400
)
Net deferred tax asset
$
—
$
—</t>
  </si>
  <si>
    <t>Summary of Income Tax Provision (Benefit) from Income Taxes</t>
  </si>
  <si>
    <t>The income tax provision (benefit) from income taxes consists of the following at December 31, 2015 and 2014:
Years Ended December 31,
2015
2014
Federal
Current
$
—
$
—
Deferred
(1,246,071
)
(6,333,053
)
State
Current
Deferred
(213,826
)
(2,739,746
)
Total
(1,459,897
)
(9,072,799
)
Change in valuation allowance
1,459,897
9,072,799
Income tax provision (benefit)
$
—
$
—</t>
  </si>
  <si>
    <t>Summary of Provision for Income Taxes Using Statutory Federal Tax Rate</t>
  </si>
  <si>
    <t xml:space="preserve">The provision for income taxes using the statutory federal tax rate as compared to our effective tax rate is summarized as follows:
December 31,
2015
2014
Federal income tax rate
(34.0
)%
(34.0
)%
State income tax rate, net of federal benefit
(4.8
)%
(14.6
)%
Deferred tax true-up
5.0
—
Other permanent differences
0.1
%
—
%
(33.7
)%
(48.6
)%
Change in valuation allowance
33.7
%
48.6
%
—
%
—
% </t>
  </si>
  <si>
    <t>Stockholders' Equity (Tables)</t>
  </si>
  <si>
    <t>Schedule of Available Outstanding Shares for Future Issuance</t>
  </si>
  <si>
    <t>At December 31, 2015, the following shares were outstanding and available for future issuance under the option plan:
Plan
Shares Outstanding
Shares Available for Issuance
2005 Equity Incentive Plan
62,000
—</t>
  </si>
  <si>
    <t>Summary of Stock Option and Warrant Activities under Equity Incentive Plan and Warrants Issued Outside of Plan to Employees and Consultants</t>
  </si>
  <si>
    <t>The following is a summary of stock option and warrant activities under our equity incentive plan and warrants issued outside of the plan to employees and consultants, during the years ended December 31, 2015 and 2014:
Number of Options or Warrants
Weighted Average Exercise Price
Weighted Average Remaining Contractual Life (in years)
Balance outstanding, January 1, 2014
144,000
$
31.74
2.10
Granted
1,812,906
0.80
9.1
Exercised
Cancelled (unvested)
(42,000
)
32.02
—
Expired (vested)
—
—
—
Balance outstanding, December 31, 2014
1,914,906
2.44
8.74
Granted
5,534,692
0.67
8.85
Exercised
Cancelled (unvested)
(60,000
)
0.60
—
Expired (vested)
(52,000
)
28.76
—
Balance outstanding, December 31, 2015
7,337,598
$
0.94
8.62
Balance exercisable, December 31, 2015
7,078,342
$
0.95
8.60</t>
  </si>
  <si>
    <t>Schedule of Granted Stock Options and Warrants</t>
  </si>
  <si>
    <t>The following table summarizes the stock options and warrants that we granted during the year ended December 31, 2015:
Grant Date
Quantity Issued
Expected Life (Years)
Strike Price
Volatility
Dividend Yield
Risk-Free Interest Rate
Grant Date Fair Value Per Option
Aggregate Fair Value
03/23/2015
1,125,000
5.0
$
0.60
96.32
%
0
%
1.42
%
$
0.10
$
117,683
03/23/2015
10,000
4.5
$
0.19
98.09
%
0
%
1.36
%
$
0.14
$
1,354
05/01/2015
550,000
5.2
$
0.60
99.45
%
0
%
1.47
%
$
0.37
$
203,500
05/08/2015
100,000
4.8
$
0.60
106.91
%
0
%
2.18
%
$
0.41
$
33,000
07/22/2015
71,192
8.6
$
0.80
95.11
%
0
%
2.23
%
$
0.23
$
16,328
07/22/2015
2,003,500
4.3
$
0.80
105.07
%
0
%
1.54
%
$
0.18
$
360,630
07/22/2015
1,675,000
4.8
$
0.60
100.05
%
0
%
1.69
%
$
0.19
$
318,250</t>
  </si>
  <si>
    <t>Summary of Warrant Activities</t>
  </si>
  <si>
    <t>The following table summarizes warrant activities for the years ended December 31, 2015 and 2014:
Number of Warrants
Weighted Average Exercise Price
Weighted Average Remaining Contractual Life (in years)
Balance outstanding, January 1, 2014
978,830
$
19.82
1.9
Warrants issued
—
—
Warrants exercised
—
—
Warrants expired
(105,494
)
32.68
Warrants cancelled
Balance outstanding, December 31, 2014
873,336
17.79
1.0
Warrants issued
—
—
Warrants exercised
—
—
Warrants expired
(156,588
)
26.07
Warrants cancelled
Balance outstanding, December 31, 2015
716,748
$
15.98
0.22
Warrants exercisable at December 31, 2015
716,748
$
15.98
0.22</t>
  </si>
  <si>
    <t>Organization and Liquidity - Additional Information (Detail)</t>
  </si>
  <si>
    <t>Apr. 04, 2015USD ($)shares</t>
  </si>
  <si>
    <t>Nov. 15, 2013shares</t>
  </si>
  <si>
    <t>Dec. 31, 2015USD ($)Subsidiary</t>
  </si>
  <si>
    <t>Dec. 31, 2013USD ($)</t>
  </si>
  <si>
    <t>Organization, Nature Of Operations And Liquidity [Line Items]</t>
  </si>
  <si>
    <t>Incorporation date</t>
  </si>
  <si>
    <t>Dec. 22,
		2003</t>
  </si>
  <si>
    <t>Number of subsidiaries formed | Subsidiary</t>
  </si>
  <si>
    <t>Working capital deficit</t>
  </si>
  <si>
    <t>Proceeds from sales or subscription of common stock</t>
  </si>
  <si>
    <t>Majority of shareholders' consent to incur indebtedness other than specified permitted indebtedness</t>
  </si>
  <si>
    <t>Two-thirds</t>
  </si>
  <si>
    <t>Business acquisition, purchase of number of shares | shares</t>
  </si>
  <si>
    <t>Shenzhen Qianhai Taxus [Member]</t>
  </si>
  <si>
    <t>Business acquisition, date of agreement</t>
  </si>
  <si>
    <t>Apr. 4,
		2015</t>
  </si>
  <si>
    <t>Business acquisition, purchase price</t>
  </si>
  <si>
    <t>Payment for business acquisition</t>
  </si>
  <si>
    <t>Summary of Significant Accounting Policies - Additional Information (Detail) - USD ($)</t>
  </si>
  <si>
    <t>Dec. 31, 2013</t>
  </si>
  <si>
    <t>Summary Of Significant Accounting Policies [Line Items]</t>
  </si>
  <si>
    <t>Percentage of inventory reserve</t>
  </si>
  <si>
    <t>100.00%</t>
  </si>
  <si>
    <t>Cash and cash equivalents, FDIC insured limit amount</t>
  </si>
  <si>
    <t>Inventory reserve</t>
  </si>
  <si>
    <t>Unrecognized tax benefits</t>
  </si>
  <si>
    <t>Significant increase or decrease within next twelve months</t>
  </si>
  <si>
    <t>Interest or penalties</t>
  </si>
  <si>
    <t>Income tax examination, description</t>
  </si>
  <si>
    <t>Tax years from 2012 to 2014 are generally subject to examination by taxing authorities, (although net operating losses from all years are subject to examinations and adjustments for at least three years following the year in which the attributes are used.)</t>
  </si>
  <si>
    <t>Description of tax benefit that likely of being realized upon settlement with taxing authority</t>
  </si>
  <si>
    <t>Tax positions that meet the more likely than not recognition threshold are measured at the largest amount of tax benefit that is more than 50 percent likely of being realized upon settlement with the applicable taxing authority.</t>
  </si>
  <si>
    <t>Liability for uncertain tax benefits</t>
  </si>
  <si>
    <t>Dilutive securities not included in calculation of loss per common share</t>
  </si>
  <si>
    <t>Outstanding stock options and warrants</t>
  </si>
  <si>
    <t>Non-cash impairment loss on investment</t>
  </si>
  <si>
    <t>Discount rate on fair value of investment in preferred stock</t>
  </si>
  <si>
    <t>14.00%</t>
  </si>
  <si>
    <t>Transfers between level 1, 2 or 3</t>
  </si>
  <si>
    <t>Dividend yield assumed</t>
  </si>
  <si>
    <t>0.00%</t>
  </si>
  <si>
    <t>Dividend expected to be paid</t>
  </si>
  <si>
    <t>Outstanding convertible preferred stock</t>
  </si>
  <si>
    <t>Preferred stock converted into common stock</t>
  </si>
  <si>
    <t>Latest Tax Year [Member]</t>
  </si>
  <si>
    <t>Tax years, subject to examination by taxing authorities</t>
  </si>
  <si>
    <t>Earliest Tax Year [Member]</t>
  </si>
  <si>
    <t>Minimum [Member]</t>
  </si>
  <si>
    <t>Estimated useful lives of assets</t>
  </si>
  <si>
    <t>3 years</t>
  </si>
  <si>
    <t>Income tax examination period</t>
  </si>
  <si>
    <t>Percentage of tax benefit that likely of being realized upon settlement with taxing authority</t>
  </si>
  <si>
    <t>50.00%</t>
  </si>
  <si>
    <t>Maximum [Member]</t>
  </si>
  <si>
    <t>5 years</t>
  </si>
  <si>
    <t>Excellagen Product [Member]</t>
  </si>
  <si>
    <t>Credit Concentration Risk [Member]</t>
  </si>
  <si>
    <t>Summary of Significant Accounting Policies - Schedule of Carrying Value of Investments (Detail) - Measured at fair value on a nonrecurring basis [Member]</t>
  </si>
  <si>
    <t>Fair Value, Assets and Liabilities Measured on Recurring Basis [Line Items]</t>
  </si>
  <si>
    <t>Significant unobservable inputs (Level 3) [Member]</t>
  </si>
  <si>
    <t>Summary of Significant Accounting Policies - Schedule of Change in Level 3 Assets Measured at Fair Value on Non Recurring Basis (Detail) - Measured at fair value on a nonrecurring basis [Member] - USD ($)</t>
  </si>
  <si>
    <t>Fair Value, Assets Measured on Recurring Basis, Unobservable Input Reconciliation [Line Items]</t>
  </si>
  <si>
    <t>Beginning Balance</t>
  </si>
  <si>
    <t>Impairment of investment</t>
  </si>
  <si>
    <t>Impairment of deposit</t>
  </si>
  <si>
    <t>Ending Balance</t>
  </si>
  <si>
    <t>Summary of Significant Accounting Policies - Summary of Stock-Based Compensation Allocated to Research, Development, General and Administrative Expenses (Detail) - USD ($)</t>
  </si>
  <si>
    <t>Share-based Compensation Arrangement by Share-based Payment Award, Compensation Cost [Line Items]</t>
  </si>
  <si>
    <t>Total stock-based compensation</t>
  </si>
  <si>
    <t>Research and Development [Member]</t>
  </si>
  <si>
    <t>General and Administrative [Member]</t>
  </si>
  <si>
    <t>Disposal of Long-Lived Assets and Investment - Additional Information (Detail) - USD ($)</t>
  </si>
  <si>
    <t>Nov. 15, 2013</t>
  </si>
  <si>
    <t>Income Statement Balance Sheet And Additional Disclosures By Disposal Groups Including Discontinued Operations [Line Items]</t>
  </si>
  <si>
    <t>Selling price</t>
  </si>
  <si>
    <t>Non-cash impairment charge</t>
  </si>
  <si>
    <t>Cell-nique [Member]</t>
  </si>
  <si>
    <t>Fully-diluted voting interests percentage</t>
  </si>
  <si>
    <t>4.00%</t>
  </si>
  <si>
    <t>Accrue dividend percentage</t>
  </si>
  <si>
    <t>8.00%</t>
  </si>
  <si>
    <t>Fair value of preferred shares</t>
  </si>
  <si>
    <t>Intangible Assets and Strategic Investment - Additional Information (Detail) - USD ($)</t>
  </si>
  <si>
    <t>Dec. 20, 2011</t>
  </si>
  <si>
    <t>Finite-Lived Intangible Assets [Line Items]</t>
  </si>
  <si>
    <t>Technology License [Member]</t>
  </si>
  <si>
    <t>License agreement, shares released from escrow</t>
  </si>
  <si>
    <t>Escrow shares canceled after release</t>
  </si>
  <si>
    <t>SourceOne Global Partners, LLC [Member]</t>
  </si>
  <si>
    <t>Equity investment, ownership percentage</t>
  </si>
  <si>
    <t>15.00%</t>
  </si>
  <si>
    <t>License agreement, closing price</t>
  </si>
  <si>
    <t>Exercise fee</t>
  </si>
  <si>
    <t>Common stock issued to acquire option to purchase ownership</t>
  </si>
  <si>
    <t>SourceOne Global Partners, LLC [Member] | Technology License [Member]</t>
  </si>
  <si>
    <t>Equity consideration of additional shares</t>
  </si>
  <si>
    <t>Inventories - Summary of Inventories (Detail) - USD ($)</t>
  </si>
  <si>
    <t>Inventory, Net [Abstract]</t>
  </si>
  <si>
    <t>Raw materials</t>
  </si>
  <si>
    <t>Inventories, gross</t>
  </si>
  <si>
    <t>Less provision for obsolete inventory</t>
  </si>
  <si>
    <t>Property and Equipment - Summary of Property and Equipment (Detail) - USD ($)</t>
  </si>
  <si>
    <t>Property, Plant and Equipment [Line Items]</t>
  </si>
  <si>
    <t>Property, plant and equipment, gross</t>
  </si>
  <si>
    <t>Accumulated depreciation and amortization</t>
  </si>
  <si>
    <t>Computer and Telecommunication Equipment [Member]</t>
  </si>
  <si>
    <t>Machinery and Equipment [Member]</t>
  </si>
  <si>
    <t>Office Equipment [Member]</t>
  </si>
  <si>
    <t>Office Furniture and Equipment [Member]</t>
  </si>
  <si>
    <t>Leasehold Improvements [Member]</t>
  </si>
  <si>
    <t>Property and Equipment - Additional Information (Detail) - USD ($)</t>
  </si>
  <si>
    <t>Depreciation and amortization of property and equipment</t>
  </si>
  <si>
    <t>Accrued Liabilities - Summary of Accrued Liabilities (Detail) - USD ($)</t>
  </si>
  <si>
    <t>Accrued Liabilities Current [Abstract]</t>
  </si>
  <si>
    <t>Payroll and benefits</t>
  </si>
  <si>
    <t>Other</t>
  </si>
  <si>
    <t>Commitments and Contingencies - Additional Information (Detail)</t>
  </si>
  <si>
    <t>Jun. 23, 2016USD ($)</t>
  </si>
  <si>
    <t>Oct. 31, 2014USD ($)</t>
  </si>
  <si>
    <t>Aug. 15, 2013USD ($)ft²</t>
  </si>
  <si>
    <t>Oct. 31, 2005USD ($)</t>
  </si>
  <si>
    <t>Dec. 31, 2015USD ($)</t>
  </si>
  <si>
    <t>Dec. 31, 2012USD ($)</t>
  </si>
  <si>
    <t>Dec. 31, 2011USD ($)</t>
  </si>
  <si>
    <t>Dec. 31, 2010USD ($)</t>
  </si>
  <si>
    <t>Loss Contingencies [Line Items]</t>
  </si>
  <si>
    <t>Area under lease | ft²</t>
  </si>
  <si>
    <t>Term of lease period from lease commencement date</t>
  </si>
  <si>
    <t>36 months</t>
  </si>
  <si>
    <t>Security deposit</t>
  </si>
  <si>
    <t>Lease base rent payment</t>
  </si>
  <si>
    <t>Lease rent payment for second year</t>
  </si>
  <si>
    <t>Lease rent payment for third year</t>
  </si>
  <si>
    <t>Total base rent over the lease term</t>
  </si>
  <si>
    <t>Rent expense</t>
  </si>
  <si>
    <t>Technology transaction fees</t>
  </si>
  <si>
    <t>Milestone payment required as a sale of product</t>
  </si>
  <si>
    <t>Future royalty percentage on net sales</t>
  </si>
  <si>
    <t>5.00%</t>
  </si>
  <si>
    <t>Royalties to net sales of other product</t>
  </si>
  <si>
    <t>Annual royalty fee under agreement</t>
  </si>
  <si>
    <t>2.00%</t>
  </si>
  <si>
    <t>Minimum annual royalty fee current</t>
  </si>
  <si>
    <t>Minimum annual royalty fee current in two years</t>
  </si>
  <si>
    <t>Minimum annual royalty fee current in three years</t>
  </si>
  <si>
    <t>Minimum annual royalty fee current in four years</t>
  </si>
  <si>
    <t>Minimum annual royalty fee current in five years</t>
  </si>
  <si>
    <t>Minimum annual royalty fee current, thereafter</t>
  </si>
  <si>
    <t>Agreement amended canceled notice period</t>
  </si>
  <si>
    <t>60 days</t>
  </si>
  <si>
    <t>BioRASI LLC [Member]</t>
  </si>
  <si>
    <t>Complaint filed seeking payments related to clinical trial</t>
  </si>
  <si>
    <t>Provision related to clinical trial</t>
  </si>
  <si>
    <t>March 1997 License Agreement [Member]</t>
  </si>
  <si>
    <t>3.00%</t>
  </si>
  <si>
    <t>Subsequent Event [Member] | Office Lease [Member]</t>
  </si>
  <si>
    <t>Lease agreement term</t>
  </si>
  <si>
    <t>38 months</t>
  </si>
  <si>
    <t>Monthly base rent in year one</t>
  </si>
  <si>
    <t>Monthly base rent in year two</t>
  </si>
  <si>
    <t>Monthly base rent in year three</t>
  </si>
  <si>
    <t>Monthly base rent in the final two months of the agreement</t>
  </si>
  <si>
    <t>Commitments and Contingencies - Summary of Future Annual Minimum Rental Payments under Leases (Detail)</t>
  </si>
  <si>
    <t>Operating Leases Future Minimum Payments Due [Abstract]</t>
  </si>
  <si>
    <t>Income Taxes - Additional Information (Detail) - USD ($)</t>
  </si>
  <si>
    <t>Net operating loss carryovers</t>
  </si>
  <si>
    <t>Net operating loss maturity date</t>
  </si>
  <si>
    <t>State income tax maturity date</t>
  </si>
  <si>
    <t>Change in valuation allowance</t>
  </si>
  <si>
    <t>Income tax benefit</t>
  </si>
  <si>
    <t>Income Taxes - Summary of Net Deferred Tax Asset (Detail) - USD ($)</t>
  </si>
  <si>
    <t>Deferred tax asset:</t>
  </si>
  <si>
    <t>Net operating loss carryforwards</t>
  </si>
  <si>
    <t>Deferred compensation</t>
  </si>
  <si>
    <t>Depreciation and amortization</t>
  </si>
  <si>
    <t>Research and development credits</t>
  </si>
  <si>
    <t>Accrued expenses</t>
  </si>
  <si>
    <t>Total deferred tax assets</t>
  </si>
  <si>
    <t>Less: Valuation allowance</t>
  </si>
  <si>
    <t>Net deferred tax asset</t>
  </si>
  <si>
    <t>Income Taxes - Summary of Income Tax Provision (Benefit) from Income Taxes (Detail) - USD ($)</t>
  </si>
  <si>
    <t>Federal</t>
  </si>
  <si>
    <t>Current</t>
  </si>
  <si>
    <t>Deferred</t>
  </si>
  <si>
    <t>State</t>
  </si>
  <si>
    <t>Income tax provision (benefit)</t>
  </si>
  <si>
    <t>Income Taxes - Summary of Provision for Income Taxes Using Statutory Federal Tax Rate (Detail)</t>
  </si>
  <si>
    <t>Federal income tax rate</t>
  </si>
  <si>
    <t>(34.00%)</t>
  </si>
  <si>
    <t>State income tax rate, net of federal benefit</t>
  </si>
  <si>
    <t>(4.80%)</t>
  </si>
  <si>
    <t>(14.60%)</t>
  </si>
  <si>
    <t>Deferred tax true-up</t>
  </si>
  <si>
    <t>Other permanent differences</t>
  </si>
  <si>
    <t>0.10%</t>
  </si>
  <si>
    <t>Provision for Income Tax, Gross</t>
  </si>
  <si>
    <t>(33.70%)</t>
  </si>
  <si>
    <t>(48.60%)</t>
  </si>
  <si>
    <t>33.70%</t>
  </si>
  <si>
    <t>48.60%</t>
  </si>
  <si>
    <t>Effective income tax rate reconciliation, percent, total</t>
  </si>
  <si>
    <t>(0.00%)</t>
  </si>
  <si>
    <t>Stockholders' Equity - Additional Information (Detail) - USD ($)</t>
  </si>
  <si>
    <t>Apr. 04, 2015</t>
  </si>
  <si>
    <t>Feb. 28, 2014</t>
  </si>
  <si>
    <t>May 12, 2014</t>
  </si>
  <si>
    <t>Stockholders Equity [Line Items]</t>
  </si>
  <si>
    <t>Purchase of shares</t>
  </si>
  <si>
    <t>Common stock share premium percentage</t>
  </si>
  <si>
    <t>10.00%</t>
  </si>
  <si>
    <t>Common stock shares sold</t>
  </si>
  <si>
    <t>Common stock per share</t>
  </si>
  <si>
    <t>Common stock shares sold value</t>
  </si>
  <si>
    <t>Business acquisition, purchase of number of shares</t>
  </si>
  <si>
    <t>Initial Tranche [Member]</t>
  </si>
  <si>
    <t>Second Tranche [Member]</t>
  </si>
  <si>
    <t>Third Tranche [Member]</t>
  </si>
  <si>
    <t>Fourth Tranche [Member]</t>
  </si>
  <si>
    <t>Fifth Tranche [Member]</t>
  </si>
  <si>
    <t>Stockholders' Equity - Additional Information 1 (Detail) - USD ($)</t>
  </si>
  <si>
    <t>Jul. 22, 2015</t>
  </si>
  <si>
    <t>Apr. 04, 2013</t>
  </si>
  <si>
    <t>Exchange and Redemption Agreement with Sabby Healthcare Volatility Master Fund, Ltd. [Member]</t>
  </si>
  <si>
    <t>Increase in common stock outstanding, percentage</t>
  </si>
  <si>
    <t>26.00%</t>
  </si>
  <si>
    <t>Granted common stock purchase warrants</t>
  </si>
  <si>
    <t>Additional warrant shares to be granted</t>
  </si>
  <si>
    <t>Common stock purchase warrants outstanding with anti-dilutive provisions</t>
  </si>
  <si>
    <t>Weighted average price of warrant</t>
  </si>
  <si>
    <t>Exchange and Redemption Agreement with Sabby Healthcare Volatility Master Fund, Ltd. [Member] | Series A Convertible Preferred Stock [Member]</t>
  </si>
  <si>
    <t>Effective conversion price per share</t>
  </si>
  <si>
    <t>Stated value per share for redemption</t>
  </si>
  <si>
    <t>Preferred stock redemption period</t>
  </si>
  <si>
    <t>120 days</t>
  </si>
  <si>
    <t>Maximum limit on indebtedness</t>
  </si>
  <si>
    <t>Additional preferred stock converted into common stock</t>
  </si>
  <si>
    <t>Exchange and Redemption Agreement with Sabby Healthcare Volatility Master Fund, Ltd. [Member] | Series A Convertible Preferred Stock [Member] | Maximum [Member]</t>
  </si>
  <si>
    <t>Exchange and Redemption Agreement with Sabby Healthcare Volatility Master Fund, Ltd. [Member] | Series A Convertible Preferred Stock [Member] | Minimum [Member]</t>
  </si>
  <si>
    <t>Exchange and Redemption Agreement with Sabby Healthcare Volatility Master Fund, Ltd. [Member] | Share Purchase Agreement [Member] | Maximum [Member]</t>
  </si>
  <si>
    <t>Percentage of common stock issued and outstanding</t>
  </si>
  <si>
    <t>Exchange and Redemption Agreement with Sabby Healthcare Volatility Master Fund, Ltd. [Member] | Share Purchase Agreement [Member] | Series A Convertible Preferred Stock [Member]</t>
  </si>
  <si>
    <t>Exchange and Redemption Agreement with Sabby Healthcare Volatility Master Fund, Ltd. [Member] | Share Purchase Agreement [Member] | Series A Convertible Preferred Stock [Member] | Maximum [Member]</t>
  </si>
  <si>
    <t>Proceeds from issuance of preferred stock</t>
  </si>
  <si>
    <t>Hypothetical Conversion on Exchange and Redemption Agreement with Sabby Healthcare Volatility Master Fund, Ltd. [Member] | Series A Convertible Preferred Stock [Member]</t>
  </si>
  <si>
    <t>Stockholders' Equity - Additional Information 2 (Detail)</t>
  </si>
  <si>
    <t>Aug. 04, 2015shares</t>
  </si>
  <si>
    <t>May 08, 2015USD ($)$ / sharesshares</t>
  </si>
  <si>
    <t>May 01, 2015USD ($)$ / sharesshares</t>
  </si>
  <si>
    <t>Mar. 23, 2015USD ($)$ / sharesshares</t>
  </si>
  <si>
    <t>Feb. 28, 2014USD ($)$ / sharesshares</t>
  </si>
  <si>
    <t>Jul. 10, 2006Right$ / shares$ / Rightshares</t>
  </si>
  <si>
    <t>Dec. 31, 2015USD ($)shares</t>
  </si>
  <si>
    <t>Stock-based compensation | $</t>
  </si>
  <si>
    <t>Unvested stock-based compensation at fair value of remaining shares | $</t>
  </si>
  <si>
    <t>Stock option compensation expense, recognized | $</t>
  </si>
  <si>
    <t>Intrinsic value of options outstanding | $</t>
  </si>
  <si>
    <t>2005 Equity Incentive Plan [Member]</t>
  </si>
  <si>
    <t>Common stock reserved for issuance</t>
  </si>
  <si>
    <t>Plan expiration date</t>
  </si>
  <si>
    <t>Oct. 20,
		2015</t>
  </si>
  <si>
    <t>Options expiration term</t>
  </si>
  <si>
    <t>10 years</t>
  </si>
  <si>
    <t>2005 Equity Incentive Plan [Member] | Directors, Officers and Chief Medical Advisor [Member]</t>
  </si>
  <si>
    <t>Common stock warrants, issued</t>
  </si>
  <si>
    <t>Common stock warrants, term</t>
  </si>
  <si>
    <t>Common stock warrants, exercise price | $ / shares</t>
  </si>
  <si>
    <t>Common stock warrants, premium percentage</t>
  </si>
  <si>
    <t>216.00%</t>
  </si>
  <si>
    <t>57.00%</t>
  </si>
  <si>
    <t>Common stock warrants, fair value per share | $ / shares</t>
  </si>
  <si>
    <t>2005 Equity Incentive Plan [Member] | Directors, Officers and Chief Medical Advisor [Member] | Exchange and Redemption Agreement with Sabby Healthcare Volatility Master Fund, Ltd. [Member]</t>
  </si>
  <si>
    <t>Common stock issued upon common stock warrants exercisable</t>
  </si>
  <si>
    <t>2005 Equity Incentive Plan [Member] | Directors and Employees [Member]</t>
  </si>
  <si>
    <t>20.00%</t>
  </si>
  <si>
    <t>Common stock warrants, vested</t>
  </si>
  <si>
    <t>Vesting period</t>
  </si>
  <si>
    <t>1 year</t>
  </si>
  <si>
    <t>2005 Equity Incentive Plan [Member] | Directors and Employees [Member] | 1 Year Cliff Vesting [Member]</t>
  </si>
  <si>
    <t>2005 Equity Incentive Plan [Member] | Directors and Employees [Member] | Exchange and Redemption Agreement with Sabby Healthcare Volatility Master Fund, Ltd. [Member]</t>
  </si>
  <si>
    <t>2005 Equity Incentive Plan [Member] | Consultant [Member]</t>
  </si>
  <si>
    <t>33.00%</t>
  </si>
  <si>
    <t>Agreement termination date</t>
  </si>
  <si>
    <t>Aug. 4,
		2015</t>
  </si>
  <si>
    <t>Common stock warrants cancelled</t>
  </si>
  <si>
    <t>2005 Equity Incentive Plan [Member] | Consultant [Member] | Warrants Vested Over Three Quarters [Member]</t>
  </si>
  <si>
    <t>Stockholder Rights Plan [Member]</t>
  </si>
  <si>
    <t>No of right for each share | Right</t>
  </si>
  <si>
    <t>Description of event for occurrence of right</t>
  </si>
  <si>
    <t>Acquisition of, 15% or more of our common stock</t>
  </si>
  <si>
    <t>Portion of newly created Series A Preferred Stock for each Right</t>
  </si>
  <si>
    <t>Series A Junior Participating Preferred Stock , Exercise Price | $ / shares</t>
  </si>
  <si>
    <t>Expiration of plan</t>
  </si>
  <si>
    <t>Jul. 10,
		2016</t>
  </si>
  <si>
    <t>Non-qualified Stock Options [Member] | Directors [Member]</t>
  </si>
  <si>
    <t>7 years</t>
  </si>
  <si>
    <t>Non-qualified stock options issued to directors</t>
  </si>
  <si>
    <t>Options exercise price per share | $ / shares</t>
  </si>
  <si>
    <t>Stock options fair value per share | $ / shares</t>
  </si>
  <si>
    <t>Series A Preferred Stock [Member] | Stockholder Rights Plan [Member]</t>
  </si>
  <si>
    <t>Redemption of right | $ / Right</t>
  </si>
  <si>
    <t>Stockholders' Equity - Schedule of Available Outstanding Shares for Future Issuance (Detail) - shares</t>
  </si>
  <si>
    <t>Share-based Compensation Arrangement by Share-based Payment Award [Line Items]</t>
  </si>
  <si>
    <t>2005 Equity Incentive Plan, Shares Outstanding</t>
  </si>
  <si>
    <t>Stockholders' Equity - Summary of Stock Option and Warrant Activities under Equity Incentive Plan and Warrants Issued Outside of Plan to Employees and Consultants (Detail) - $ / shares</t>
  </si>
  <si>
    <t>Disclosure Of Compensation Related Costs Sharebased Payments [Abstract]</t>
  </si>
  <si>
    <t>Number of Options or Warrants, Balance outstanding, Beginning Balance</t>
  </si>
  <si>
    <t>Number of Options or Warrants, Granted</t>
  </si>
  <si>
    <t>Number of Options or Warrants, Cancelled (unvested)</t>
  </si>
  <si>
    <t>Number of Options or Warrants, Expired (vested)</t>
  </si>
  <si>
    <t>Number of Options or Warrants, Balance outstanding, Ending Balance</t>
  </si>
  <si>
    <t>Number of Options or Warrants, Exercisable, Ending Balance</t>
  </si>
  <si>
    <t>Weighted Average Exercise Price, Balance outstanding, Beginning Balance</t>
  </si>
  <si>
    <t>Weighted Average Exercise Price, Granted</t>
  </si>
  <si>
    <t>Weighted Average Exercise Price, Cancelled(unvested)</t>
  </si>
  <si>
    <t>Weighted Average Exercise Price, Expired (vested)</t>
  </si>
  <si>
    <t>Weighted Average Exercise Price, Balance outstanding, Ending Balance</t>
  </si>
  <si>
    <t>Weighted Average Exercise Price, Exercisable, Ending Balance</t>
  </si>
  <si>
    <t>Weighted Average Remaining Contractual Life (in years), Balance</t>
  </si>
  <si>
    <t>8 years 7 months 13 days</t>
  </si>
  <si>
    <t>8 years 8 months 27 days</t>
  </si>
  <si>
    <t>2 years 1 month 6 days</t>
  </si>
  <si>
    <t>Weighted Average Remaining Contractual Life (in years), Granted</t>
  </si>
  <si>
    <t>8 years 10 months 6 days</t>
  </si>
  <si>
    <t>9 years 1 month 6 days</t>
  </si>
  <si>
    <t>Weighted Average Remaining Contractual Life (in years), Exercisable, Ending Balance</t>
  </si>
  <si>
    <t>8 years 7 months 6 days</t>
  </si>
  <si>
    <t>Stockholders' Equity - Schedule of Granted Stock Options and Warrants (Detail)</t>
  </si>
  <si>
    <t>Dec. 31, 2015USD ($)$ / sharesshares</t>
  </si>
  <si>
    <t>Dividend Yield</t>
  </si>
  <si>
    <t>Stock Option and Warrant [Member] | 03/23/2015 First [Member]</t>
  </si>
  <si>
    <t>Grant Date</t>
  </si>
  <si>
    <t>Mar. 23,
		2015</t>
  </si>
  <si>
    <t>Quantity Issued | shares</t>
  </si>
  <si>
    <t>Expected Life (Years)</t>
  </si>
  <si>
    <t>Strike Price</t>
  </si>
  <si>
    <t>Volatility</t>
  </si>
  <si>
    <t>96.32%</t>
  </si>
  <si>
    <t>Risk-Free Interest Rate</t>
  </si>
  <si>
    <t>1.42%</t>
  </si>
  <si>
    <t>Grant Date Fair Value Per Option</t>
  </si>
  <si>
    <t>Aggregate Fair Value | $</t>
  </si>
  <si>
    <t>Stock Option and Warrant [Member] | 03/23/2015 Second [Member]</t>
  </si>
  <si>
    <t>4 years 6 months</t>
  </si>
  <si>
    <t>98.09%</t>
  </si>
  <si>
    <t>1.36%</t>
  </si>
  <si>
    <t>Stock Option and Warrant [Member] | 05/01/2015 [Member]</t>
  </si>
  <si>
    <t>Jan. 5,
		2015</t>
  </si>
  <si>
    <t>5 years 2 months 12 days</t>
  </si>
  <si>
    <t>99.45%</t>
  </si>
  <si>
    <t>1.47%</t>
  </si>
  <si>
    <t>Stock Option and Warrant [Member] | 05/08/2015 [Member]</t>
  </si>
  <si>
    <t>Aug. 5,
		2015</t>
  </si>
  <si>
    <t>4 years 9 months 18 days</t>
  </si>
  <si>
    <t>106.91%</t>
  </si>
  <si>
    <t>2.18%</t>
  </si>
  <si>
    <t>Stock Option and Warrant [Member] | 07/22/2015 First [Member]</t>
  </si>
  <si>
    <t>Jul. 22,
		2015</t>
  </si>
  <si>
    <t>95.11%</t>
  </si>
  <si>
    <t>2.23%</t>
  </si>
  <si>
    <t>Stock Option and Warrant [Member] | 07/22/2015 Second [Member]</t>
  </si>
  <si>
    <t>4 years 3 months 18 days</t>
  </si>
  <si>
    <t>105.07%</t>
  </si>
  <si>
    <t>1.54%</t>
  </si>
  <si>
    <t>Stock Option and Warrant [Member] | 07/22/2015 Third [Member]</t>
  </si>
  <si>
    <t>100.05%</t>
  </si>
  <si>
    <t>1.69%</t>
  </si>
  <si>
    <t>Stockholders' Equity - Summary of Warrant Activities (Detail) - Warrants [Member] - $ / shares</t>
  </si>
  <si>
    <t>Class Of Warrant Or Right [Line Items]</t>
  </si>
  <si>
    <t>Balance outstanding, Beginning, Number of Warrants</t>
  </si>
  <si>
    <t>Warrants expired, Number of Warrants</t>
  </si>
  <si>
    <t>Balance outstanding, Ending, Number of Warrants</t>
  </si>
  <si>
    <t>Warrants exercisable at December 31, 2015, Number of Warrants</t>
  </si>
  <si>
    <t>Balance outstanding, Beginning, Weighted Average Exercise Price</t>
  </si>
  <si>
    <t>Warrants expired, Weighted Average Exercise Price</t>
  </si>
  <si>
    <t>Balance outstanding, Ending, Weighted Average Exercise Price</t>
  </si>
  <si>
    <t>Warrants exercisable at December 31, 2015, Weighted Average Exercise Price</t>
  </si>
  <si>
    <t>Balance outstanding, Weighted Average Remaining Contractual Life (in years)</t>
  </si>
  <si>
    <t>2 months 19 days</t>
  </si>
  <si>
    <t>1 year 10 months 24 days</t>
  </si>
  <si>
    <t>Warrants exercisable at December 31, 2015, Weighted Average Remaining Contractual Life (in years)</t>
  </si>
  <si>
    <t>Subsequent Events - Additional Information (Detail)</t>
  </si>
  <si>
    <t>Dec. 29, 2016USD ($)shares</t>
  </si>
  <si>
    <t>Sep. 28, 2016USD ($)</t>
  </si>
  <si>
    <t>Sep. 23, 2016$ / sharesshares</t>
  </si>
  <si>
    <t>Jul. 05, 2016USD ($)shares</t>
  </si>
  <si>
    <t>Jun. 07, 2016USD ($)EmployeeTrancheshares</t>
  </si>
  <si>
    <t>Jun. 06, 2016USD ($)</t>
  </si>
  <si>
    <t>May 04, 2016USD ($)</t>
  </si>
  <si>
    <t>Jul. 22, 2015$ / sharesshares</t>
  </si>
  <si>
    <t>Apr. 04, 2013USD ($)$ / sharesshares</t>
  </si>
  <si>
    <t>Dec. 31, 2014USD ($)shares</t>
  </si>
  <si>
    <t>Subsequent Event [Line Items]</t>
  </si>
  <si>
    <t>Milestone payment obligated as sale of product</t>
  </si>
  <si>
    <t>Royalty percentage on net sales</t>
  </si>
  <si>
    <t>Common stock, shares outstanding | shares</t>
  </si>
  <si>
    <t>Related party transaction, net expenses paid by chief executive officer</t>
  </si>
  <si>
    <t>Granted common stock purchase warrants | shares</t>
  </si>
  <si>
    <t>Additional warrant shares to be granted | shares</t>
  </si>
  <si>
    <t>Common stock purchase warrants outstanding with anti-dilutive provisions | shares</t>
  </si>
  <si>
    <t>Weighted average price of warrant | $ / shares</t>
  </si>
  <si>
    <t>Preferred stock, shares authorized | shares</t>
  </si>
  <si>
    <t>Series A Convertible Preferred stock, shares outstanding | shares</t>
  </si>
  <si>
    <t>Preferred stock converted into common stock | shares</t>
  </si>
  <si>
    <t>Series A Convertible Preferred Stock [Member] | Exchange and Redemption Agreement with Sabby Healthcare Volatility Master Fund, Ltd. [Member]</t>
  </si>
  <si>
    <t>Effective conversion price per share | $ / shares</t>
  </si>
  <si>
    <t>Stated value per share for redemption | $ / shares</t>
  </si>
  <si>
    <t>Additional preferred stock converted into common stock | shares</t>
  </si>
  <si>
    <t>Chief Executive Officer [Member]</t>
  </si>
  <si>
    <t>Angionetics Inc. [Member] | Mainland China [Member] | Pineworld Capital Limited [Member]</t>
  </si>
  <si>
    <t>Royalty payment period</t>
  </si>
  <si>
    <t>quarterly</t>
  </si>
  <si>
    <t>Royalty description</t>
  </si>
  <si>
    <t>The royalty payments commence on the first commercial sale and expire on the earlier of the termination of any patent or regulatory exclusivity in China or fifteen years after the first commercial sale. The term of the agreement continues (unless terminated for breach) until Huapont’s affiliate has no remaining payment obligations to Angionetics.</t>
  </si>
  <si>
    <t>Minimum [Member] | Series A Convertible Preferred Stock [Member] | Exchange and Redemption Agreement with Sabby Healthcare Volatility Master Fund, Ltd. [Member]</t>
  </si>
  <si>
    <t>Maximum [Member] | Series A Convertible Preferred Stock [Member] | Exchange and Redemption Agreement with Sabby Healthcare Volatility Master Fund, Ltd. [Member]</t>
  </si>
  <si>
    <t>Schering AG Technology Transfer Agreement [Member]</t>
  </si>
  <si>
    <t>Share Purchase Agreement [Member] | Series A Convertible Preferred Stock [Member] | Exchange and Redemption Agreement with Sabby Healthcare Volatility Master Fund, Ltd. [Member]</t>
  </si>
  <si>
    <t>Share Purchase Agreement [Member] | Maximum [Member] | Series A Convertible Preferred Stock [Member] | Exchange and Redemption Agreement with Sabby Healthcare Volatility Master Fund, Ltd. [Member]</t>
  </si>
  <si>
    <t>Subsequent Event [Member] | Exchange and Redemption Agreement with Sabby Healthcare Volatility Master Fund, Ltd. [Member]</t>
  </si>
  <si>
    <t>38.00%</t>
  </si>
  <si>
    <t>Subsequent Event [Member] | Series A Convertible Preferred Stock [Member] | Exchange and Redemption Agreement with Sabby Healthcare Volatility Master Fund, Ltd. [Member]</t>
  </si>
  <si>
    <t>Preferred stock redemption date</t>
  </si>
  <si>
    <t>Nov. 29,
		2016</t>
  </si>
  <si>
    <t>Subsequent Event [Member] | Pineworld Capital Limited [Member]</t>
  </si>
  <si>
    <t>Anti-dilution protection of equity interest</t>
  </si>
  <si>
    <t>Anti-dilution protection of post-money valuation</t>
  </si>
  <si>
    <t>Number of tranches | Tranche</t>
  </si>
  <si>
    <t>Subsequent Event [Member] | Pineworld Capital Limited [Member] | Series A Convertible Preferred Stock [Member] | Initial Tranche [Member]</t>
  </si>
  <si>
    <t>Subsequent Event [Member] | Pineworld Capital Limited [Member] | Series A Convertible Preferred Stock [Member] | Second Tranche [Member]</t>
  </si>
  <si>
    <t>Subsequent Event [Member] | Chief Executive Officer [Member]</t>
  </si>
  <si>
    <t>Additions to related party transaction, net expenses paid by chief executive officer</t>
  </si>
  <si>
    <t>Subsequent Event [Member] | Angionetics Inc. [Member] | Series A Convertible Preferred Stock [Member]</t>
  </si>
  <si>
    <t>Percentage of stock convertible at pro rata basis</t>
  </si>
  <si>
    <t>Preferred stock conversion basis</t>
  </si>
  <si>
    <t>The Shares are initially convertible on a one to one basis into Angionetics common stock.</t>
  </si>
  <si>
    <t>Subsequent Event [Member] | Angionetics Inc. [Member] | Pineworld Capital Limited [Member] | Second Tranche [Member]</t>
  </si>
  <si>
    <t>Subsequent Event [Member] | Angionetics Inc. [Member] | Mainland China [Member] | Pineworld Capital Limited [Member]</t>
  </si>
  <si>
    <t>Royalty expiration period</t>
  </si>
  <si>
    <t>15 years</t>
  </si>
  <si>
    <t>Subsequent Event [Member] | Angionetics Inc. [Member] | Services Agreement [Member]</t>
  </si>
  <si>
    <t>Facilities costs payment percentage</t>
  </si>
  <si>
    <t>70.00%</t>
  </si>
  <si>
    <t>Subsequent Event [Member] | Huapont Life Sciences [Member]</t>
  </si>
  <si>
    <t>Revenues</t>
  </si>
  <si>
    <t>Subsequent Event [Member] | Huapont Life Sciences [Member] | Shenzhen Stock Exchange [Member]</t>
  </si>
  <si>
    <t>Current market capitalization</t>
  </si>
  <si>
    <t>Subsequent Event [Member] | Huapont Life Sciences [Member] | Mainland China [Member]</t>
  </si>
  <si>
    <t>Number of employees | Employee</t>
  </si>
  <si>
    <t>Subsequent Event [Member] | Minimum [Member] | Series A Convertible Preferred Stock [Member] | Exchange and Redemption Agreement with Sabby Healthcare Volatility Master Fund, Ltd. [Member]</t>
  </si>
  <si>
    <t>Subsequent Event [Member] | Minimum [Member] | Angionetics Inc. [Member] | Mainland China [Member] | Pineworld Capital Limited [Member]</t>
  </si>
  <si>
    <t>Subsequent Event [Member] | Maximum [Member] | Series A Convertible Preferred Stock [Member] | Exchange and Redemption Agreement with Sabby Healthcare Volatility Master Fund, Ltd. [Member]</t>
  </si>
  <si>
    <t>Subsequent Event [Member] | Maximum [Member] | Angionetics Inc. [Member] | Mainland China [Member] | Pineworld Capital Limited [Member]</t>
  </si>
  <si>
    <t>Subsequent Event [Member] | Contribution Agreement [Member] | Angionetics Inc. [Member]</t>
  </si>
  <si>
    <t>Technology fee payable upon earlier of qualified initial public offering</t>
  </si>
  <si>
    <t>Shares lock up period</t>
  </si>
  <si>
    <t>12 months</t>
  </si>
  <si>
    <t>Subsequent Event [Member] | Contribution Agreement [Member] | Minimum [Member] | Angionetics Inc. [Member]</t>
  </si>
  <si>
    <t>Percentage of outstanding capital stock</t>
  </si>
  <si>
    <t>9.99%</t>
  </si>
  <si>
    <t>Subsequent Event [Member] | Bayer Pharma AG [Member] | Angionetics Inc. [Member]</t>
  </si>
  <si>
    <t>Transfer agreement description</t>
  </si>
  <si>
    <t>Bayer Pharma AG agreed to the transfer of the Technology Transfer Agreement from Taxus Cardium to Angionetics.  Accordingly, Angionetics has assumed the obligation for any milestone payment required to be paid to Bayer Pharma AG.</t>
  </si>
  <si>
    <t>Sales under transfer agreement</t>
  </si>
  <si>
    <t>Subsequent Event [Member] | Bayer Pharma AG [Member] | Angionetics Inc. [Member] | FGF-4 Based Product Without Infringe Patent [Member]</t>
  </si>
  <si>
    <t>2.50%</t>
  </si>
  <si>
    <t>Subsequent Event [Member] | Bayer Pharma AG [Member] | Angionetics Inc. [Member] | Other Products Without Infringe Patent [Member]</t>
  </si>
  <si>
    <t>Subsequent Event [Member] | Share Purchase Agreement [Member] | Angionetics Inc. [Member] | Pineworld Capital Limited [Member] | Series A Convertible Preferred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772320</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13723544</v>
      </c>
    </row>
    <row r="18" spans="1:4">
      <c r="A18" s="4" t="s">
        <v>29</v>
      </c>
      <c r="D18"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1547</v>
      </c>
      <c r="C3" s="7" t="n">
        <v>216733</v>
      </c>
    </row>
    <row r="4" spans="1:3">
      <c r="A4" s="4" t="s">
        <v>34</v>
      </c>
      <c r="B4" s="5" t="n">
        <v>0</v>
      </c>
      <c r="C4" s="5" t="n">
        <v>0</v>
      </c>
    </row>
    <row r="5" spans="1:3">
      <c r="A5" s="4" t="s">
        <v>35</v>
      </c>
      <c r="B5" s="5" t="n">
        <v>9231</v>
      </c>
      <c r="C5" s="5" t="n">
        <v>202957</v>
      </c>
    </row>
    <row r="6" spans="1:3">
      <c r="A6" s="4" t="s">
        <v>36</v>
      </c>
      <c r="B6" s="5" t="n">
        <v>30778</v>
      </c>
      <c r="C6" s="5" t="n">
        <v>419690</v>
      </c>
    </row>
    <row r="7" spans="1:3">
      <c r="A7" s="4" t="s">
        <v>37</v>
      </c>
      <c r="B7" s="5" t="n">
        <v>6525</v>
      </c>
      <c r="C7" s="5" t="n">
        <v>16414</v>
      </c>
    </row>
    <row r="8" spans="1:3">
      <c r="A8" s="4" t="s">
        <v>38</v>
      </c>
      <c r="C8" s="5" t="n">
        <v>300000</v>
      </c>
    </row>
    <row r="9" spans="1:3">
      <c r="A9" s="4" t="s">
        <v>39</v>
      </c>
      <c r="C9" s="5" t="n">
        <v>9989</v>
      </c>
    </row>
    <row r="10" spans="1:3">
      <c r="A10" s="4" t="s">
        <v>40</v>
      </c>
      <c r="B10" s="5" t="n">
        <v>6525</v>
      </c>
      <c r="C10" s="5" t="n">
        <v>326403</v>
      </c>
    </row>
    <row r="11" spans="1:3">
      <c r="A11" s="4" t="s">
        <v>41</v>
      </c>
      <c r="B11" s="5" t="n">
        <v>37303</v>
      </c>
      <c r="C11" s="5" t="n">
        <v>746093</v>
      </c>
    </row>
    <row r="12" spans="1:3">
      <c r="A12" s="3" t="s">
        <v>42</v>
      </c>
    </row>
    <row r="13" spans="1:3">
      <c r="A13" s="4" t="s">
        <v>43</v>
      </c>
      <c r="B13" s="5" t="n">
        <v>1790648</v>
      </c>
      <c r="C13" s="5" t="n">
        <v>1204302</v>
      </c>
    </row>
    <row r="14" spans="1:3">
      <c r="A14" s="4" t="s">
        <v>44</v>
      </c>
      <c r="B14" s="5" t="n">
        <v>1094852</v>
      </c>
      <c r="C14" s="5" t="n">
        <v>535251</v>
      </c>
    </row>
    <row r="15" spans="1:3">
      <c r="A15" s="4" t="s">
        <v>45</v>
      </c>
      <c r="B15" s="5" t="n">
        <v>946142</v>
      </c>
      <c r="C15" s="5" t="n">
        <v>688433</v>
      </c>
    </row>
    <row r="16" spans="1:3">
      <c r="A16" s="4" t="s">
        <v>46</v>
      </c>
      <c r="B16" s="5" t="n">
        <v>3831642</v>
      </c>
      <c r="C16" s="5" t="n">
        <v>2427986</v>
      </c>
    </row>
    <row r="17" spans="1:3">
      <c r="A17" s="4" t="s">
        <v>47</v>
      </c>
      <c r="B17" s="5" t="n">
        <v>3831642</v>
      </c>
      <c r="C17" s="5" t="n">
        <v>2427986</v>
      </c>
    </row>
    <row r="18" spans="1:3">
      <c r="A18" s="4" t="s">
        <v>48</v>
      </c>
      <c r="B18" s="4" t="s">
        <v>49</v>
      </c>
      <c r="C18" s="4" t="s">
        <v>49</v>
      </c>
    </row>
    <row r="19" spans="1:3">
      <c r="A19" s="3" t="s">
        <v>50</v>
      </c>
    </row>
    <row r="20" spans="1:3">
      <c r="A20" s="4" t="s">
        <v>51</v>
      </c>
      <c r="B20" s="5" t="n">
        <v>1319</v>
      </c>
      <c r="C20" s="5" t="n">
        <v>1278</v>
      </c>
    </row>
    <row r="21" spans="1:3">
      <c r="A21" s="4" t="s">
        <v>52</v>
      </c>
      <c r="B21" s="5" t="n">
        <v>600000</v>
      </c>
    </row>
    <row r="22" spans="1:3">
      <c r="A22" s="4" t="s">
        <v>53</v>
      </c>
      <c r="B22" s="5" t="n">
        <v>110763761</v>
      </c>
      <c r="C22" s="5" t="n">
        <v>109150983</v>
      </c>
    </row>
    <row r="23" spans="1:3">
      <c r="A23" s="4" t="s">
        <v>54</v>
      </c>
      <c r="B23" s="5" t="n">
        <v>-115159419</v>
      </c>
      <c r="C23" s="5" t="n">
        <v>-110834154</v>
      </c>
    </row>
    <row r="24" spans="1:3">
      <c r="A24" s="4" t="s">
        <v>55</v>
      </c>
      <c r="B24" s="5" t="n">
        <v>-3794339</v>
      </c>
      <c r="C24" s="5" t="n">
        <v>-1681893</v>
      </c>
    </row>
    <row r="25" spans="1:3">
      <c r="A25" s="4" t="s">
        <v>56</v>
      </c>
      <c r="B25" s="5" t="n">
        <v>37303</v>
      </c>
      <c r="C25" s="5" t="n">
        <v>746093</v>
      </c>
    </row>
    <row r="26" spans="1:3">
      <c r="A26" s="4" t="s">
        <v>57</v>
      </c>
    </row>
    <row r="27" spans="1:3">
      <c r="A27" s="3" t="s">
        <v>50</v>
      </c>
    </row>
    <row r="28" spans="1:3">
      <c r="A28" s="4" t="s">
        <v>58</v>
      </c>
      <c r="B28" s="7" t="n">
        <v>0</v>
      </c>
      <c r="C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8</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50</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39</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1"/>
    <col customWidth="1" max="5" min="5" width="21"/>
    <col customWidth="1" max="6" min="6" width="21"/>
  </cols>
  <sheetData>
    <row r="1" spans="1:6">
      <c r="A1" s="1" t="s">
        <v>234</v>
      </c>
      <c r="B1" s="2" t="s">
        <v>235</v>
      </c>
      <c r="C1" s="2" t="s">
        <v>236</v>
      </c>
      <c r="D1" s="2" t="s">
        <v>237</v>
      </c>
      <c r="E1" s="2" t="s">
        <v>103</v>
      </c>
      <c r="F1" s="2" t="s">
        <v>238</v>
      </c>
    </row>
    <row r="2" spans="1:6">
      <c r="A2" s="3" t="s">
        <v>239</v>
      </c>
    </row>
    <row r="3" spans="1:6">
      <c r="A3" s="4" t="s">
        <v>240</v>
      </c>
      <c r="D3" s="4" t="s">
        <v>241</v>
      </c>
    </row>
    <row r="4" spans="1:6">
      <c r="A4" s="4" t="s">
        <v>242</v>
      </c>
      <c r="D4" s="5" t="n">
        <v>2</v>
      </c>
    </row>
    <row r="5" spans="1:6">
      <c r="A5" s="4" t="s">
        <v>33</v>
      </c>
      <c r="D5" s="7" t="n">
        <v>21547</v>
      </c>
      <c r="E5" s="7" t="n">
        <v>216733</v>
      </c>
      <c r="F5" s="7" t="n">
        <v>22489</v>
      </c>
    </row>
    <row r="6" spans="1:6">
      <c r="A6" s="4" t="s">
        <v>243</v>
      </c>
      <c r="D6" s="5" t="n">
        <v>3800864</v>
      </c>
    </row>
    <row r="7" spans="1:6">
      <c r="A7" s="4" t="s">
        <v>54</v>
      </c>
      <c r="D7" s="5" t="n">
        <v>-115159419</v>
      </c>
      <c r="E7" s="5" t="n">
        <v>-110834154</v>
      </c>
    </row>
    <row r="8" spans="1:6">
      <c r="A8" s="4" t="s">
        <v>112</v>
      </c>
      <c r="D8" s="5" t="n">
        <v>-1052895</v>
      </c>
      <c r="E8" s="5" t="n">
        <v>-2624113</v>
      </c>
    </row>
    <row r="9" spans="1:6">
      <c r="A9" s="4" t="s">
        <v>244</v>
      </c>
      <c r="D9" s="7" t="n">
        <v>600000</v>
      </c>
      <c r="E9" s="7" t="n">
        <v>2129924</v>
      </c>
    </row>
    <row r="10" spans="1:6">
      <c r="A10" s="4" t="s">
        <v>245</v>
      </c>
      <c r="D10" s="4" t="s">
        <v>246</v>
      </c>
    </row>
    <row r="11" spans="1:6">
      <c r="A11" s="4" t="s">
        <v>247</v>
      </c>
      <c r="C11" s="5" t="n">
        <v>33441</v>
      </c>
    </row>
    <row r="12" spans="1:6">
      <c r="A12" s="4" t="s">
        <v>248</v>
      </c>
    </row>
    <row r="13" spans="1:6">
      <c r="A13" s="3" t="s">
        <v>239</v>
      </c>
    </row>
    <row r="14" spans="1:6">
      <c r="A14" s="4" t="s">
        <v>249</v>
      </c>
      <c r="D14" s="4" t="s">
        <v>250</v>
      </c>
    </row>
    <row r="15" spans="1:6">
      <c r="A15" s="4" t="s">
        <v>247</v>
      </c>
      <c r="B15" s="5" t="n">
        <v>600000</v>
      </c>
    </row>
    <row r="16" spans="1:6">
      <c r="A16" s="4" t="s">
        <v>251</v>
      </c>
      <c r="B16" s="7" t="n">
        <v>3000000</v>
      </c>
    </row>
    <row r="17" spans="1:6">
      <c r="A17" s="4" t="s">
        <v>252</v>
      </c>
      <c r="B17" s="7" t="n">
        <v>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3</v>
      </c>
      <c r="B1" s="2" t="s">
        <v>1</v>
      </c>
    </row>
    <row r="2" spans="1:4">
      <c r="B2" s="2" t="s">
        <v>2</v>
      </c>
      <c r="C2" s="2" t="s">
        <v>31</v>
      </c>
      <c r="D2" s="2" t="s">
        <v>254</v>
      </c>
    </row>
    <row r="3" spans="1:4">
      <c r="A3" s="3" t="s">
        <v>255</v>
      </c>
    </row>
    <row r="4" spans="1:4">
      <c r="A4" s="4" t="s">
        <v>256</v>
      </c>
      <c r="B4" s="4" t="s">
        <v>257</v>
      </c>
    </row>
    <row r="5" spans="1:4">
      <c r="A5" s="4" t="s">
        <v>33</v>
      </c>
      <c r="B5" s="7" t="n">
        <v>21547</v>
      </c>
      <c r="C5" s="7" t="n">
        <v>216733</v>
      </c>
      <c r="D5" s="7" t="n">
        <v>22489</v>
      </c>
    </row>
    <row r="6" spans="1:4">
      <c r="A6" s="4" t="s">
        <v>258</v>
      </c>
      <c r="B6" s="5" t="n">
        <v>250000</v>
      </c>
    </row>
    <row r="7" spans="1:4">
      <c r="A7" s="4" t="s">
        <v>259</v>
      </c>
      <c r="B7" s="5" t="n">
        <v>467761</v>
      </c>
      <c r="C7" s="5" t="n">
        <v>467761</v>
      </c>
    </row>
    <row r="8" spans="1:4">
      <c r="A8" s="4" t="s">
        <v>260</v>
      </c>
      <c r="B8" s="5" t="n">
        <v>0</v>
      </c>
    </row>
    <row r="9" spans="1:4">
      <c r="A9" s="4" t="s">
        <v>261</v>
      </c>
      <c r="B9" s="5" t="n">
        <v>0</v>
      </c>
    </row>
    <row r="10" spans="1:4">
      <c r="A10" s="4" t="s">
        <v>262</v>
      </c>
      <c r="B10" s="7" t="n">
        <v>0</v>
      </c>
      <c r="C10" s="7" t="n">
        <v>0</v>
      </c>
    </row>
    <row r="11" spans="1:4">
      <c r="A11" s="4" t="s">
        <v>263</v>
      </c>
      <c r="B11" s="4" t="s">
        <v>264</v>
      </c>
    </row>
    <row r="12" spans="1:4">
      <c r="A12" s="4" t="s">
        <v>265</v>
      </c>
      <c r="B12" s="4" t="s">
        <v>266</v>
      </c>
    </row>
    <row r="13" spans="1:4">
      <c r="A13" s="4" t="s">
        <v>267</v>
      </c>
      <c r="B13" s="7" t="n">
        <v>0</v>
      </c>
    </row>
    <row r="14" spans="1:4">
      <c r="A14" s="4" t="s">
        <v>268</v>
      </c>
      <c r="B14" s="5" t="n">
        <v>0</v>
      </c>
      <c r="C14" s="5" t="n">
        <v>0</v>
      </c>
    </row>
    <row r="15" spans="1:4">
      <c r="A15" s="4" t="s">
        <v>269</v>
      </c>
      <c r="B15" s="5" t="n">
        <v>8054346</v>
      </c>
      <c r="C15" s="5" t="n">
        <v>2788242</v>
      </c>
    </row>
    <row r="16" spans="1:4">
      <c r="A16" s="4" t="s">
        <v>270</v>
      </c>
      <c r="B16" s="7" t="n">
        <v>300000</v>
      </c>
      <c r="C16" s="7" t="n">
        <v>1834672</v>
      </c>
    </row>
    <row r="17" spans="1:4">
      <c r="A17" s="4" t="s">
        <v>271</v>
      </c>
      <c r="B17" s="4" t="s">
        <v>272</v>
      </c>
    </row>
    <row r="18" spans="1:4">
      <c r="A18" s="4" t="s">
        <v>273</v>
      </c>
      <c r="B18" s="7" t="n">
        <v>0</v>
      </c>
      <c r="C18" s="7" t="n">
        <v>0</v>
      </c>
    </row>
    <row r="19" spans="1:4">
      <c r="A19" s="4" t="s">
        <v>274</v>
      </c>
      <c r="B19" s="4" t="s">
        <v>275</v>
      </c>
    </row>
    <row r="20" spans="1:4">
      <c r="A20" s="4" t="s">
        <v>276</v>
      </c>
      <c r="B20" s="7" t="n">
        <v>0</v>
      </c>
    </row>
    <row r="21" spans="1:4">
      <c r="A21" s="4" t="s">
        <v>57</v>
      </c>
    </row>
    <row r="22" spans="1:4">
      <c r="A22" s="3" t="s">
        <v>255</v>
      </c>
    </row>
    <row r="23" spans="1:4">
      <c r="A23" s="4" t="s">
        <v>277</v>
      </c>
      <c r="B23" s="5" t="n">
        <v>1041</v>
      </c>
      <c r="C23" s="5" t="n">
        <v>1176</v>
      </c>
    </row>
    <row r="24" spans="1:4">
      <c r="A24" s="4" t="s">
        <v>278</v>
      </c>
      <c r="B24" s="5" t="n">
        <v>3468804</v>
      </c>
      <c r="C24" s="5" t="n">
        <v>1826381</v>
      </c>
    </row>
    <row r="25" spans="1:4">
      <c r="A25" s="4" t="s">
        <v>279</v>
      </c>
    </row>
    <row r="26" spans="1:4">
      <c r="A26" s="3" t="s">
        <v>255</v>
      </c>
    </row>
    <row r="27" spans="1:4">
      <c r="A27" s="4" t="s">
        <v>280</v>
      </c>
      <c r="B27" s="5" t="n">
        <v>2014</v>
      </c>
    </row>
    <row r="28" spans="1:4">
      <c r="A28" s="4" t="s">
        <v>281</v>
      </c>
    </row>
    <row r="29" spans="1:4">
      <c r="A29" s="3" t="s">
        <v>255</v>
      </c>
    </row>
    <row r="30" spans="1:4">
      <c r="A30" s="4" t="s">
        <v>280</v>
      </c>
      <c r="B30" s="5" t="n">
        <v>2012</v>
      </c>
    </row>
    <row r="31" spans="1:4">
      <c r="A31" s="4" t="s">
        <v>282</v>
      </c>
    </row>
    <row r="32" spans="1:4">
      <c r="A32" s="3" t="s">
        <v>255</v>
      </c>
    </row>
    <row r="33" spans="1:4">
      <c r="A33" s="4" t="s">
        <v>283</v>
      </c>
      <c r="B33" s="4" t="s">
        <v>284</v>
      </c>
    </row>
    <row r="34" spans="1:4">
      <c r="A34" s="4" t="s">
        <v>285</v>
      </c>
      <c r="B34" s="4" t="s">
        <v>284</v>
      </c>
    </row>
    <row r="35" spans="1:4">
      <c r="A35" s="4" t="s">
        <v>286</v>
      </c>
      <c r="B35" s="4" t="s">
        <v>287</v>
      </c>
    </row>
    <row r="36" spans="1:4">
      <c r="A36" s="4" t="s">
        <v>288</v>
      </c>
    </row>
    <row r="37" spans="1:4">
      <c r="A37" s="3" t="s">
        <v>255</v>
      </c>
    </row>
    <row r="38" spans="1:4">
      <c r="A38" s="4" t="s">
        <v>283</v>
      </c>
      <c r="B38" s="4" t="s">
        <v>289</v>
      </c>
    </row>
    <row r="39" spans="1:4">
      <c r="A39" s="4" t="s">
        <v>290</v>
      </c>
    </row>
    <row r="40" spans="1:4">
      <c r="A40" s="3" t="s">
        <v>255</v>
      </c>
    </row>
    <row r="41" spans="1:4">
      <c r="A41" s="4" t="s">
        <v>259</v>
      </c>
      <c r="B41" s="7" t="n">
        <v>0</v>
      </c>
      <c r="C41" s="7" t="n">
        <v>160000</v>
      </c>
    </row>
    <row r="42" spans="1:4">
      <c r="A42" s="4" t="s">
        <v>291</v>
      </c>
    </row>
    <row r="43" spans="1:4">
      <c r="A43" s="3" t="s">
        <v>255</v>
      </c>
    </row>
    <row r="44" spans="1:4">
      <c r="A44" s="4" t="s">
        <v>33</v>
      </c>
      <c r="B4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4" t="s">
        <v>60</v>
      </c>
      <c r="B2" s="8" t="n">
        <v>0.0001</v>
      </c>
      <c r="C2" s="8" t="n">
        <v>0.0001</v>
      </c>
    </row>
    <row r="3" spans="1:3">
      <c r="A3" s="4" t="s">
        <v>61</v>
      </c>
      <c r="B3" s="5" t="n">
        <v>200000000</v>
      </c>
      <c r="C3" s="5" t="n">
        <v>200000000</v>
      </c>
    </row>
    <row r="4" spans="1:3">
      <c r="A4" s="4" t="s">
        <v>62</v>
      </c>
      <c r="B4" s="5" t="n">
        <v>13187544</v>
      </c>
      <c r="C4" s="5" t="n">
        <v>12775044</v>
      </c>
    </row>
    <row r="5" spans="1:3">
      <c r="A5" s="4" t="s">
        <v>63</v>
      </c>
      <c r="B5" s="5" t="n">
        <v>13187544</v>
      </c>
      <c r="C5" s="5" t="n">
        <v>12775044</v>
      </c>
    </row>
    <row r="6" spans="1:3">
      <c r="A6" s="4" t="s">
        <v>57</v>
      </c>
    </row>
    <row r="7" spans="1:3">
      <c r="A7" s="4" t="s">
        <v>64</v>
      </c>
      <c r="B7" s="8" t="n">
        <v>0.0001</v>
      </c>
      <c r="C7" s="8" t="n">
        <v>0.0001</v>
      </c>
    </row>
    <row r="8" spans="1:3">
      <c r="A8" s="4" t="s">
        <v>65</v>
      </c>
      <c r="B8" s="5" t="n">
        <v>40000000</v>
      </c>
      <c r="C8" s="5" t="n">
        <v>40000000</v>
      </c>
    </row>
    <row r="9" spans="1:3">
      <c r="A9" s="4" t="s">
        <v>66</v>
      </c>
      <c r="B9" s="5" t="n">
        <v>1041</v>
      </c>
      <c r="C9" s="5" t="n">
        <v>1176</v>
      </c>
    </row>
    <row r="10" spans="1:3">
      <c r="A10" s="4" t="s">
        <v>67</v>
      </c>
      <c r="B10" s="5" t="n">
        <v>1041</v>
      </c>
      <c r="C10" s="5" t="n">
        <v>1176</v>
      </c>
    </row>
    <row r="11" spans="1:3">
      <c r="A11" s="4" t="s">
        <v>68</v>
      </c>
      <c r="B11" s="7" t="n">
        <v>1000</v>
      </c>
      <c r="C11"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03</v>
      </c>
    </row>
    <row r="2" spans="1:2">
      <c r="A2" s="3" t="s">
        <v>293</v>
      </c>
    </row>
    <row r="3" spans="1:2">
      <c r="A3" s="4" t="s">
        <v>38</v>
      </c>
      <c r="B3" s="7" t="n">
        <v>300000</v>
      </c>
    </row>
    <row r="4" spans="1:2">
      <c r="A4" s="4" t="s">
        <v>294</v>
      </c>
    </row>
    <row r="5" spans="1:2">
      <c r="A5" s="3" t="s">
        <v>293</v>
      </c>
    </row>
    <row r="6" spans="1:2">
      <c r="A6" s="4" t="s">
        <v>38</v>
      </c>
      <c r="B6" s="7"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1</v>
      </c>
    </row>
    <row r="3" spans="1:3">
      <c r="A3" s="3" t="s">
        <v>296</v>
      </c>
    </row>
    <row r="4" spans="1:3">
      <c r="A4" s="4" t="s">
        <v>297</v>
      </c>
      <c r="B4" s="7" t="n">
        <v>300000</v>
      </c>
      <c r="C4" s="7" t="n">
        <v>2134672</v>
      </c>
    </row>
    <row r="5" spans="1:3">
      <c r="A5" s="4" t="s">
        <v>298</v>
      </c>
      <c r="B5" s="7" t="n">
        <v>-300000</v>
      </c>
      <c r="C5" s="5" t="n">
        <v>-1399672</v>
      </c>
    </row>
    <row r="6" spans="1:3">
      <c r="A6" s="4" t="s">
        <v>299</v>
      </c>
      <c r="C6" s="5" t="n">
        <v>-435000</v>
      </c>
    </row>
    <row r="7" spans="1:3">
      <c r="A7" s="4" t="s">
        <v>300</v>
      </c>
      <c r="C7" s="7" t="n">
        <v>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1</v>
      </c>
    </row>
    <row r="3" spans="1:3">
      <c r="A3" s="3" t="s">
        <v>302</v>
      </c>
    </row>
    <row r="4" spans="1:3">
      <c r="A4" s="4" t="s">
        <v>303</v>
      </c>
      <c r="B4" s="7" t="n">
        <v>985114</v>
      </c>
      <c r="C4" s="7" t="n">
        <v>508628</v>
      </c>
    </row>
    <row r="5" spans="1:3">
      <c r="A5" s="4" t="s">
        <v>304</v>
      </c>
    </row>
    <row r="6" spans="1:3">
      <c r="A6" s="3" t="s">
        <v>302</v>
      </c>
    </row>
    <row r="7" spans="1:3">
      <c r="A7" s="4" t="s">
        <v>303</v>
      </c>
      <c r="B7" s="5" t="n">
        <v>32552</v>
      </c>
      <c r="C7" s="5" t="n">
        <v>51408</v>
      </c>
    </row>
    <row r="8" spans="1:3">
      <c r="A8" s="4" t="s">
        <v>305</v>
      </c>
    </row>
    <row r="9" spans="1:3">
      <c r="A9" s="3" t="s">
        <v>302</v>
      </c>
    </row>
    <row r="10" spans="1:3">
      <c r="A10" s="4" t="s">
        <v>303</v>
      </c>
      <c r="B10" s="7" t="n">
        <v>952562</v>
      </c>
      <c r="C10" s="7" t="n">
        <v>4572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31</v>
      </c>
    </row>
    <row r="2" spans="1:4">
      <c r="A2" s="3" t="s">
        <v>308</v>
      </c>
    </row>
    <row r="3" spans="1:4">
      <c r="A3" s="4" t="s">
        <v>309</v>
      </c>
      <c r="B3" s="5" t="n">
        <v>33441</v>
      </c>
    </row>
    <row r="4" spans="1:4">
      <c r="A4" s="4" t="s">
        <v>310</v>
      </c>
      <c r="C4" s="7" t="n">
        <v>500000</v>
      </c>
      <c r="D4" s="7" t="n">
        <v>1834672</v>
      </c>
    </row>
    <row r="5" spans="1:4">
      <c r="A5" s="4" t="s">
        <v>311</v>
      </c>
    </row>
    <row r="6" spans="1:4">
      <c r="A6" s="3" t="s">
        <v>308</v>
      </c>
    </row>
    <row r="7" spans="1:4">
      <c r="A7" s="4" t="s">
        <v>312</v>
      </c>
      <c r="C7" s="4" t="s">
        <v>313</v>
      </c>
    </row>
    <row r="8" spans="1:4">
      <c r="A8" s="4" t="s">
        <v>314</v>
      </c>
      <c r="C8" s="4" t="s">
        <v>315</v>
      </c>
    </row>
    <row r="9" spans="1:4">
      <c r="A9" s="4" t="s">
        <v>310</v>
      </c>
      <c r="C9" s="7" t="n">
        <v>300000</v>
      </c>
      <c r="D9" s="5" t="n">
        <v>1399672</v>
      </c>
    </row>
    <row r="10" spans="1:4">
      <c r="A10" s="4" t="s">
        <v>316</v>
      </c>
      <c r="D10" s="7"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18</v>
      </c>
      <c r="C1" s="2" t="s">
        <v>2</v>
      </c>
      <c r="D1" s="2" t="s">
        <v>2</v>
      </c>
      <c r="E1" s="2" t="s">
        <v>31</v>
      </c>
    </row>
    <row r="2" spans="1:5">
      <c r="A2" s="3" t="s">
        <v>319</v>
      </c>
    </row>
    <row r="3" spans="1:5">
      <c r="A3" s="4" t="s">
        <v>310</v>
      </c>
      <c r="D3" s="7" t="n">
        <v>500000</v>
      </c>
      <c r="E3" s="7" t="n">
        <v>1834672</v>
      </c>
    </row>
    <row r="4" spans="1:5">
      <c r="A4" s="4" t="s">
        <v>320</v>
      </c>
    </row>
    <row r="5" spans="1:5">
      <c r="A5" s="3" t="s">
        <v>319</v>
      </c>
    </row>
    <row r="6" spans="1:5">
      <c r="A6" s="4" t="s">
        <v>321</v>
      </c>
      <c r="C6" s="5" t="n">
        <v>37500</v>
      </c>
    </row>
    <row r="7" spans="1:5">
      <c r="A7" s="4" t="s">
        <v>322</v>
      </c>
      <c r="D7" s="5" t="n">
        <v>37500</v>
      </c>
    </row>
    <row r="8" spans="1:5">
      <c r="A8" s="4" t="s">
        <v>323</v>
      </c>
    </row>
    <row r="9" spans="1:5">
      <c r="A9" s="3" t="s">
        <v>319</v>
      </c>
    </row>
    <row r="10" spans="1:5">
      <c r="A10" s="4" t="s">
        <v>324</v>
      </c>
      <c r="B10" s="4" t="s">
        <v>325</v>
      </c>
    </row>
    <row r="11" spans="1:5">
      <c r="A11" s="4" t="s">
        <v>326</v>
      </c>
      <c r="B11" s="9" t="n">
        <v>5.8</v>
      </c>
    </row>
    <row r="12" spans="1:5">
      <c r="A12" s="4" t="s">
        <v>327</v>
      </c>
      <c r="B12" s="7" t="n">
        <v>10000</v>
      </c>
    </row>
    <row r="13" spans="1:5">
      <c r="A13" s="4" t="s">
        <v>310</v>
      </c>
      <c r="E13" s="7" t="n">
        <v>435000</v>
      </c>
    </row>
    <row r="14" spans="1:5">
      <c r="A14" s="4" t="s">
        <v>328</v>
      </c>
      <c r="B14" s="5" t="n">
        <v>75000</v>
      </c>
    </row>
    <row r="15" spans="1:5">
      <c r="A15" s="4" t="s">
        <v>329</v>
      </c>
    </row>
    <row r="16" spans="1:5">
      <c r="A16" s="3" t="s">
        <v>319</v>
      </c>
    </row>
    <row r="17" spans="1:5">
      <c r="A17" s="4" t="s">
        <v>330</v>
      </c>
      <c r="B17" s="5" t="n">
        <v>75000</v>
      </c>
    </row>
    <row r="18" spans="1:5">
      <c r="A18" s="4" t="s">
        <v>321</v>
      </c>
      <c r="C18" s="5" t="n">
        <v>3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1</v>
      </c>
      <c r="B1" s="2" t="s">
        <v>2</v>
      </c>
      <c r="C1" s="2" t="s">
        <v>31</v>
      </c>
    </row>
    <row r="2" spans="1:3">
      <c r="A2" s="3" t="s">
        <v>332</v>
      </c>
    </row>
    <row r="3" spans="1:3">
      <c r="A3" s="4" t="s">
        <v>333</v>
      </c>
      <c r="B3" s="7" t="n">
        <v>467761</v>
      </c>
      <c r="C3" s="7" t="n">
        <v>467761</v>
      </c>
    </row>
    <row r="4" spans="1:3">
      <c r="A4" s="4" t="s">
        <v>334</v>
      </c>
      <c r="B4" s="5" t="n">
        <v>467761</v>
      </c>
      <c r="C4" s="5" t="n">
        <v>467761</v>
      </c>
    </row>
    <row r="5" spans="1:3">
      <c r="A5" s="4" t="s">
        <v>335</v>
      </c>
      <c r="B5" s="5" t="n">
        <v>-467761</v>
      </c>
      <c r="C5" s="5" t="n">
        <v>-467761</v>
      </c>
    </row>
    <row r="6" spans="1:3">
      <c r="A6" s="4" t="s">
        <v>34</v>
      </c>
      <c r="B6" s="7" t="n">
        <v>0</v>
      </c>
      <c r="C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6</v>
      </c>
      <c r="B1" s="2" t="s">
        <v>2</v>
      </c>
      <c r="C1" s="2" t="s">
        <v>31</v>
      </c>
    </row>
    <row r="2" spans="1:3">
      <c r="A2" s="3" t="s">
        <v>337</v>
      </c>
    </row>
    <row r="3" spans="1:3">
      <c r="A3" s="4" t="s">
        <v>338</v>
      </c>
      <c r="B3" s="7" t="n">
        <v>714859</v>
      </c>
      <c r="C3" s="7" t="n">
        <v>714859</v>
      </c>
    </row>
    <row r="4" spans="1:3">
      <c r="A4" s="4" t="s">
        <v>339</v>
      </c>
      <c r="B4" s="5" t="n">
        <v>-708334</v>
      </c>
      <c r="C4" s="5" t="n">
        <v>-698445</v>
      </c>
    </row>
    <row r="5" spans="1:3">
      <c r="A5" s="4" t="s">
        <v>37</v>
      </c>
      <c r="B5" s="5" t="n">
        <v>6525</v>
      </c>
      <c r="C5" s="5" t="n">
        <v>16414</v>
      </c>
    </row>
    <row r="6" spans="1:3">
      <c r="A6" s="4" t="s">
        <v>340</v>
      </c>
    </row>
    <row r="7" spans="1:3">
      <c r="A7" s="3" t="s">
        <v>337</v>
      </c>
    </row>
    <row r="8" spans="1:3">
      <c r="A8" s="4" t="s">
        <v>338</v>
      </c>
      <c r="B8" s="5" t="n">
        <v>425331</v>
      </c>
      <c r="C8" s="5" t="n">
        <v>425331</v>
      </c>
    </row>
    <row r="9" spans="1:3">
      <c r="A9" s="4" t="s">
        <v>341</v>
      </c>
    </row>
    <row r="10" spans="1:3">
      <c r="A10" s="3" t="s">
        <v>337</v>
      </c>
    </row>
    <row r="11" spans="1:3">
      <c r="A11" s="4" t="s">
        <v>338</v>
      </c>
      <c r="B11" s="5" t="n">
        <v>31779</v>
      </c>
      <c r="C11" s="5" t="n">
        <v>31779</v>
      </c>
    </row>
    <row r="12" spans="1:3">
      <c r="A12" s="4" t="s">
        <v>342</v>
      </c>
    </row>
    <row r="13" spans="1:3">
      <c r="A13" s="3" t="s">
        <v>337</v>
      </c>
    </row>
    <row r="14" spans="1:3">
      <c r="A14" s="4" t="s">
        <v>338</v>
      </c>
      <c r="B14" s="5" t="n">
        <v>11490</v>
      </c>
      <c r="C14" s="5" t="n">
        <v>11490</v>
      </c>
    </row>
    <row r="15" spans="1:3">
      <c r="A15" s="4" t="s">
        <v>343</v>
      </c>
    </row>
    <row r="16" spans="1:3">
      <c r="A16" s="3" t="s">
        <v>337</v>
      </c>
    </row>
    <row r="17" spans="1:3">
      <c r="A17" s="4" t="s">
        <v>338</v>
      </c>
      <c r="B17" s="5" t="n">
        <v>223206</v>
      </c>
      <c r="C17" s="5" t="n">
        <v>223206</v>
      </c>
    </row>
    <row r="18" spans="1:3">
      <c r="A18" s="4" t="s">
        <v>344</v>
      </c>
    </row>
    <row r="19" spans="1:3">
      <c r="A19" s="3" t="s">
        <v>337</v>
      </c>
    </row>
    <row r="20" spans="1:3">
      <c r="A20" s="4" t="s">
        <v>338</v>
      </c>
      <c r="B20" s="7" t="n">
        <v>23053</v>
      </c>
      <c r="C20" s="7" t="n">
        <v>230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5</v>
      </c>
      <c r="B1" s="2" t="s">
        <v>1</v>
      </c>
    </row>
    <row r="2" spans="1:3">
      <c r="B2" s="2" t="s">
        <v>2</v>
      </c>
      <c r="C2" s="2" t="s">
        <v>31</v>
      </c>
    </row>
    <row r="3" spans="1:3">
      <c r="A3" s="3" t="s">
        <v>142</v>
      </c>
    </row>
    <row r="4" spans="1:3">
      <c r="A4" s="4" t="s">
        <v>346</v>
      </c>
      <c r="B4" s="7" t="n">
        <v>9889</v>
      </c>
      <c r="C4" s="7" t="n">
        <v>137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7</v>
      </c>
      <c r="B1" s="2" t="s">
        <v>2</v>
      </c>
      <c r="C1" s="2" t="s">
        <v>31</v>
      </c>
    </row>
    <row r="2" spans="1:3">
      <c r="A2" s="3" t="s">
        <v>348</v>
      </c>
    </row>
    <row r="3" spans="1:3">
      <c r="A3" s="4" t="s">
        <v>349</v>
      </c>
      <c r="B3" s="7" t="n">
        <v>789852</v>
      </c>
      <c r="C3" s="7" t="n">
        <v>465512</v>
      </c>
    </row>
    <row r="4" spans="1:3">
      <c r="A4" s="4" t="s">
        <v>350</v>
      </c>
      <c r="B4" s="5" t="n">
        <v>305000</v>
      </c>
      <c r="C4" s="5" t="n">
        <v>69739</v>
      </c>
    </row>
    <row r="5" spans="1:3">
      <c r="A5" s="4" t="s">
        <v>85</v>
      </c>
      <c r="B5" s="7" t="n">
        <v>1094852</v>
      </c>
      <c r="C5" s="7" t="n">
        <v>5352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51</v>
      </c>
      <c r="B1" s="2" t="s">
        <v>352</v>
      </c>
      <c r="C1" s="2" t="s">
        <v>353</v>
      </c>
      <c r="D1" s="2" t="s">
        <v>354</v>
      </c>
      <c r="E1" s="2" t="s">
        <v>355</v>
      </c>
      <c r="F1" s="2" t="s">
        <v>356</v>
      </c>
      <c r="G1" s="2" t="s">
        <v>103</v>
      </c>
      <c r="H1" s="2" t="s">
        <v>238</v>
      </c>
      <c r="I1" s="2" t="s">
        <v>357</v>
      </c>
      <c r="J1" s="2" t="s">
        <v>358</v>
      </c>
      <c r="K1" s="2" t="s">
        <v>359</v>
      </c>
    </row>
    <row r="2" spans="1:11">
      <c r="A2" s="3" t="s">
        <v>360</v>
      </c>
    </row>
    <row r="3" spans="1:11">
      <c r="A3" s="4" t="s">
        <v>361</v>
      </c>
      <c r="D3" s="5" t="n">
        <v>4419</v>
      </c>
    </row>
    <row r="4" spans="1:11">
      <c r="A4" s="4" t="s">
        <v>362</v>
      </c>
      <c r="D4" s="4" t="s">
        <v>363</v>
      </c>
    </row>
    <row r="5" spans="1:11">
      <c r="A5" s="4" t="s">
        <v>364</v>
      </c>
      <c r="D5" s="7" t="n">
        <v>9231</v>
      </c>
    </row>
    <row r="6" spans="1:11">
      <c r="A6" s="4" t="s">
        <v>365</v>
      </c>
      <c r="D6" s="5" t="n">
        <v>9678</v>
      </c>
    </row>
    <row r="7" spans="1:11">
      <c r="A7" s="4" t="s">
        <v>366</v>
      </c>
      <c r="D7" s="5" t="n">
        <v>10016</v>
      </c>
    </row>
    <row r="8" spans="1:11">
      <c r="A8" s="4" t="s">
        <v>367</v>
      </c>
      <c r="D8" s="7" t="n">
        <v>10367</v>
      </c>
    </row>
    <row r="9" spans="1:11">
      <c r="A9" s="4" t="s">
        <v>368</v>
      </c>
      <c r="F9" s="7" t="n">
        <v>222736</v>
      </c>
    </row>
    <row r="10" spans="1:11">
      <c r="A10" s="4" t="s">
        <v>369</v>
      </c>
      <c r="F10" s="5" t="n">
        <v>125203</v>
      </c>
      <c r="G10" s="7" t="n">
        <v>149371</v>
      </c>
    </row>
    <row r="11" spans="1:11">
      <c r="A11" s="4" t="s">
        <v>370</v>
      </c>
      <c r="E11" s="7" t="n">
        <v>4000000</v>
      </c>
    </row>
    <row r="12" spans="1:11">
      <c r="A12" s="4" t="s">
        <v>371</v>
      </c>
      <c r="E12" s="7" t="n">
        <v>10000000</v>
      </c>
    </row>
    <row r="13" spans="1:11">
      <c r="A13" s="4" t="s">
        <v>372</v>
      </c>
      <c r="E13" s="4" t="s">
        <v>373</v>
      </c>
    </row>
    <row r="14" spans="1:11">
      <c r="A14" s="4" t="s">
        <v>374</v>
      </c>
      <c r="E14" s="4" t="s">
        <v>313</v>
      </c>
    </row>
    <row r="15" spans="1:11">
      <c r="A15" s="4" t="s">
        <v>375</v>
      </c>
      <c r="E15" s="4" t="s">
        <v>376</v>
      </c>
    </row>
    <row r="16" spans="1:11">
      <c r="A16" s="4" t="s">
        <v>377</v>
      </c>
      <c r="K16" s="7" t="n">
        <v>100000</v>
      </c>
    </row>
    <row r="17" spans="1:11">
      <c r="A17" s="4" t="s">
        <v>378</v>
      </c>
      <c r="J17" s="7" t="n">
        <v>100000</v>
      </c>
    </row>
    <row r="18" spans="1:11">
      <c r="A18" s="4" t="s">
        <v>379</v>
      </c>
      <c r="I18" s="7" t="n">
        <v>150000</v>
      </c>
    </row>
    <row r="19" spans="1:11">
      <c r="A19" s="4" t="s">
        <v>380</v>
      </c>
      <c r="H19" s="7" t="n">
        <v>150000</v>
      </c>
    </row>
    <row r="20" spans="1:11">
      <c r="A20" s="4" t="s">
        <v>381</v>
      </c>
      <c r="G20" s="7" t="n">
        <v>200000</v>
      </c>
    </row>
    <row r="21" spans="1:11">
      <c r="A21" s="4" t="s">
        <v>382</v>
      </c>
      <c r="F21" s="5" t="n">
        <v>200000</v>
      </c>
    </row>
    <row r="22" spans="1:11">
      <c r="A22" s="4" t="s">
        <v>383</v>
      </c>
      <c r="E22" s="4" t="s">
        <v>384</v>
      </c>
    </row>
    <row r="23" spans="1:11">
      <c r="A23" s="4" t="s">
        <v>385</v>
      </c>
    </row>
    <row r="24" spans="1:11">
      <c r="A24" s="3" t="s">
        <v>360</v>
      </c>
    </row>
    <row r="25" spans="1:11">
      <c r="A25" s="4" t="s">
        <v>386</v>
      </c>
      <c r="C25" s="7" t="n">
        <v>500000</v>
      </c>
    </row>
    <row r="26" spans="1:11">
      <c r="A26" s="4" t="s">
        <v>387</v>
      </c>
      <c r="F26" s="7" t="n">
        <v>0</v>
      </c>
    </row>
    <row r="27" spans="1:11">
      <c r="A27" s="4" t="s">
        <v>388</v>
      </c>
    </row>
    <row r="28" spans="1:11">
      <c r="A28" s="3" t="s">
        <v>360</v>
      </c>
    </row>
    <row r="29" spans="1:11">
      <c r="A29" s="4" t="s">
        <v>370</v>
      </c>
      <c r="E29" s="7" t="n">
        <v>50000</v>
      </c>
    </row>
    <row r="30" spans="1:11">
      <c r="A30" s="4" t="s">
        <v>371</v>
      </c>
      <c r="E30" s="7" t="n">
        <v>1800000</v>
      </c>
    </row>
    <row r="31" spans="1:11">
      <c r="A31" s="4" t="s">
        <v>372</v>
      </c>
      <c r="E31" s="4" t="s">
        <v>389</v>
      </c>
    </row>
    <row r="32" spans="1:11">
      <c r="A32" s="4" t="s">
        <v>390</v>
      </c>
    </row>
    <row r="33" spans="1:11">
      <c r="A33" s="3" t="s">
        <v>360</v>
      </c>
    </row>
    <row r="34" spans="1:11">
      <c r="A34" s="4" t="s">
        <v>391</v>
      </c>
      <c r="B34" s="4" t="s">
        <v>392</v>
      </c>
    </row>
    <row r="35" spans="1:11">
      <c r="A35" s="4" t="s">
        <v>393</v>
      </c>
      <c r="B35" s="7" t="n">
        <v>3500</v>
      </c>
    </row>
    <row r="36" spans="1:11">
      <c r="A36" s="4" t="s">
        <v>394</v>
      </c>
      <c r="B36" s="5" t="n">
        <v>3700</v>
      </c>
    </row>
    <row r="37" spans="1:11">
      <c r="A37" s="4" t="s">
        <v>395</v>
      </c>
      <c r="B37" s="5" t="n">
        <v>3800</v>
      </c>
    </row>
    <row r="38" spans="1:11">
      <c r="A38" s="4" t="s">
        <v>396</v>
      </c>
      <c r="B38" s="5" t="n">
        <v>3900</v>
      </c>
    </row>
    <row r="39" spans="1:11">
      <c r="A39" s="4" t="s">
        <v>368</v>
      </c>
      <c r="B39" s="7" t="n">
        <v>139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1</v>
      </c>
    </row>
    <row r="3" spans="1:3">
      <c r="A3" s="3" t="s">
        <v>70</v>
      </c>
    </row>
    <row r="4" spans="1:3">
      <c r="A4" s="4" t="s">
        <v>71</v>
      </c>
      <c r="B4" s="7" t="n">
        <v>-361484</v>
      </c>
      <c r="C4" s="7" t="n">
        <v>-640425</v>
      </c>
    </row>
    <row r="5" spans="1:3">
      <c r="A5" s="4" t="s">
        <v>72</v>
      </c>
      <c r="B5" s="5" t="n">
        <v>-2753482</v>
      </c>
      <c r="C5" s="5" t="n">
        <v>-2935863</v>
      </c>
    </row>
    <row r="6" spans="1:3">
      <c r="A6" s="4" t="s">
        <v>73</v>
      </c>
      <c r="B6" s="5" t="n">
        <v>-3114966</v>
      </c>
      <c r="C6" s="5" t="n">
        <v>-3576288</v>
      </c>
    </row>
    <row r="7" spans="1:3">
      <c r="A7" s="4" t="s">
        <v>74</v>
      </c>
      <c r="B7" s="5" t="n">
        <v>-3114966</v>
      </c>
      <c r="C7" s="5" t="n">
        <v>-3576288</v>
      </c>
    </row>
    <row r="8" spans="1:3">
      <c r="A8" s="3" t="s">
        <v>75</v>
      </c>
    </row>
    <row r="9" spans="1:3">
      <c r="A9" s="4" t="s">
        <v>76</v>
      </c>
      <c r="B9" s="5" t="n">
        <v>-500000</v>
      </c>
      <c r="C9" s="5" t="n">
        <v>-1834672</v>
      </c>
    </row>
    <row r="10" spans="1:3">
      <c r="A10" s="4" t="s">
        <v>77</v>
      </c>
      <c r="B10" s="5" t="n">
        <v>-82594</v>
      </c>
      <c r="C10" s="5" t="n">
        <v>-94576</v>
      </c>
    </row>
    <row r="11" spans="1:3">
      <c r="A11" s="4" t="s">
        <v>78</v>
      </c>
      <c r="B11" s="5" t="n">
        <v>-582594</v>
      </c>
      <c r="C11" s="5" t="n">
        <v>-1929248</v>
      </c>
    </row>
    <row r="12" spans="1:3">
      <c r="A12" s="4" t="s">
        <v>79</v>
      </c>
      <c r="B12" s="5" t="n">
        <v>-3697560</v>
      </c>
      <c r="C12" s="5" t="n">
        <v>-5505536</v>
      </c>
    </row>
    <row r="13" spans="1:3">
      <c r="A13" s="4" t="s">
        <v>80</v>
      </c>
      <c r="B13" s="5" t="n">
        <v>627705</v>
      </c>
    </row>
    <row r="14" spans="1:3">
      <c r="A14" s="4" t="s">
        <v>81</v>
      </c>
      <c r="B14" s="7" t="n">
        <v>-4325265</v>
      </c>
      <c r="C14" s="7" t="n">
        <v>-5505536</v>
      </c>
    </row>
    <row r="15" spans="1:3">
      <c r="A15" s="4" t="s">
        <v>82</v>
      </c>
      <c r="B15" s="9" t="n">
        <v>-0.34</v>
      </c>
      <c r="C15" s="9" t="n">
        <v>-0.5</v>
      </c>
    </row>
    <row r="16" spans="1:3">
      <c r="A16" s="4" t="s">
        <v>83</v>
      </c>
      <c r="B16" s="5" t="n">
        <v>12859938</v>
      </c>
      <c r="C16" s="5" t="n">
        <v>111218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56</v>
      </c>
    </row>
    <row r="2" spans="1:2">
      <c r="A2" s="3" t="s">
        <v>398</v>
      </c>
    </row>
    <row r="3" spans="1:2">
      <c r="A3" s="5" t="n">
        <v>2016</v>
      </c>
      <c r="B3" s="7" t="n">
        <v>93436</v>
      </c>
    </row>
    <row r="4" spans="1:2">
      <c r="A4" s="5" t="n">
        <v>2017</v>
      </c>
      <c r="B4" s="5" t="n">
        <v>42600</v>
      </c>
    </row>
    <row r="5" spans="1:2">
      <c r="A5" s="5" t="n">
        <v>2018</v>
      </c>
      <c r="B5" s="5" t="n">
        <v>44700</v>
      </c>
    </row>
    <row r="6" spans="1:2">
      <c r="A6" s="5" t="n">
        <v>2019</v>
      </c>
      <c r="B6" s="5" t="n">
        <v>42000</v>
      </c>
    </row>
    <row r="7" spans="1:2">
      <c r="A7" s="4" t="s">
        <v>85</v>
      </c>
      <c r="B7" s="7" t="n">
        <v>2227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9</v>
      </c>
      <c r="B1" s="2" t="s">
        <v>1</v>
      </c>
    </row>
    <row r="2" spans="1:3">
      <c r="B2" s="2" t="s">
        <v>2</v>
      </c>
      <c r="C2" s="2" t="s">
        <v>31</v>
      </c>
    </row>
    <row r="3" spans="1:3">
      <c r="A3" s="3" t="s">
        <v>151</v>
      </c>
    </row>
    <row r="4" spans="1:3">
      <c r="A4" s="4" t="s">
        <v>400</v>
      </c>
      <c r="B4" s="7" t="n">
        <v>106200000</v>
      </c>
      <c r="C4" s="7" t="n">
        <v>104200000</v>
      </c>
    </row>
    <row r="5" spans="1:3">
      <c r="A5" s="4" t="s">
        <v>401</v>
      </c>
      <c r="B5" s="5" t="n">
        <v>2024</v>
      </c>
    </row>
    <row r="6" spans="1:3">
      <c r="A6" s="4" t="s">
        <v>402</v>
      </c>
      <c r="B6" s="5" t="n">
        <v>2015</v>
      </c>
    </row>
    <row r="7" spans="1:3">
      <c r="A7" s="4" t="s">
        <v>403</v>
      </c>
      <c r="B7" s="7" t="n">
        <v>1459897</v>
      </c>
      <c r="C7" s="5" t="n">
        <v>9072799</v>
      </c>
    </row>
    <row r="8" spans="1:3">
      <c r="A8" s="4" t="s">
        <v>404</v>
      </c>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31</v>
      </c>
    </row>
    <row r="2" spans="1:3">
      <c r="A2" s="3" t="s">
        <v>406</v>
      </c>
    </row>
    <row r="3" spans="1:3">
      <c r="A3" s="4" t="s">
        <v>407</v>
      </c>
      <c r="B3" s="7" t="n">
        <v>42315384</v>
      </c>
      <c r="C3" s="7" t="n">
        <v>41512011</v>
      </c>
    </row>
    <row r="4" spans="1:3">
      <c r="A4" s="4" t="s">
        <v>408</v>
      </c>
      <c r="B4" s="5" t="n">
        <v>1474625</v>
      </c>
      <c r="C4" s="5" t="n">
        <v>1082211</v>
      </c>
    </row>
    <row r="5" spans="1:3">
      <c r="A5" s="4" t="s">
        <v>409</v>
      </c>
      <c r="B5" s="5" t="n">
        <v>1010636</v>
      </c>
      <c r="C5" s="5" t="n">
        <v>1161055</v>
      </c>
    </row>
    <row r="6" spans="1:3">
      <c r="A6" s="4" t="s">
        <v>410</v>
      </c>
      <c r="B6" s="5" t="n">
        <v>3788752</v>
      </c>
      <c r="C6" s="5" t="n">
        <v>3761004</v>
      </c>
    </row>
    <row r="7" spans="1:3">
      <c r="A7" s="4" t="s">
        <v>411</v>
      </c>
      <c r="B7" s="5" t="n">
        <v>314633</v>
      </c>
      <c r="C7" s="5" t="n">
        <v>47356</v>
      </c>
    </row>
    <row r="8" spans="1:3">
      <c r="A8" s="4" t="s">
        <v>76</v>
      </c>
      <c r="B8" s="5" t="n">
        <v>850334</v>
      </c>
      <c r="C8" s="5" t="n">
        <v>730830</v>
      </c>
    </row>
    <row r="9" spans="1:3">
      <c r="A9" s="4" t="s">
        <v>350</v>
      </c>
      <c r="B9" s="5" t="n">
        <v>248933</v>
      </c>
      <c r="C9" s="5" t="n">
        <v>248933</v>
      </c>
    </row>
    <row r="10" spans="1:3">
      <c r="A10" s="4" t="s">
        <v>412</v>
      </c>
      <c r="B10" s="5" t="n">
        <v>50003297</v>
      </c>
      <c r="C10" s="5" t="n">
        <v>48543400</v>
      </c>
    </row>
    <row r="11" spans="1:3">
      <c r="A11" s="4" t="s">
        <v>413</v>
      </c>
      <c r="B11" s="5" t="n">
        <v>-50003297</v>
      </c>
      <c r="C11" s="5" t="n">
        <v>-48543400</v>
      </c>
    </row>
    <row r="12" spans="1:3">
      <c r="A12" s="4" t="s">
        <v>414</v>
      </c>
      <c r="B12" s="7" t="n">
        <v>0</v>
      </c>
      <c r="C1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1</v>
      </c>
    </row>
    <row r="3" spans="1:3">
      <c r="A3" s="3" t="s">
        <v>416</v>
      </c>
    </row>
    <row r="4" spans="1:3">
      <c r="A4" s="4" t="s">
        <v>417</v>
      </c>
      <c r="B4" s="7" t="n">
        <v>0</v>
      </c>
      <c r="C4" s="7" t="n">
        <v>0</v>
      </c>
    </row>
    <row r="5" spans="1:3">
      <c r="A5" s="4" t="s">
        <v>418</v>
      </c>
      <c r="B5" s="5" t="n">
        <v>-1246071</v>
      </c>
      <c r="C5" s="5" t="n">
        <v>-6333053</v>
      </c>
    </row>
    <row r="6" spans="1:3">
      <c r="A6" s="3" t="s">
        <v>419</v>
      </c>
    </row>
    <row r="7" spans="1:3">
      <c r="A7" s="4" t="s">
        <v>417</v>
      </c>
      <c r="B7" s="5" t="n">
        <v>0</v>
      </c>
      <c r="C7" s="5" t="n">
        <v>0</v>
      </c>
    </row>
    <row r="8" spans="1:3">
      <c r="A8" s="4" t="s">
        <v>418</v>
      </c>
      <c r="B8" s="5" t="n">
        <v>-213826</v>
      </c>
      <c r="C8" s="5" t="n">
        <v>-2739746</v>
      </c>
    </row>
    <row r="9" spans="1:3">
      <c r="A9" s="4" t="s">
        <v>85</v>
      </c>
      <c r="B9" s="5" t="n">
        <v>-1459897</v>
      </c>
      <c r="C9" s="5" t="n">
        <v>-9072799</v>
      </c>
    </row>
    <row r="10" spans="1:3">
      <c r="A10" s="4" t="s">
        <v>403</v>
      </c>
      <c r="B10" s="5" t="n">
        <v>1459897</v>
      </c>
      <c r="C10" s="5" t="n">
        <v>9072799</v>
      </c>
    </row>
    <row r="11" spans="1:3">
      <c r="A11" s="4" t="s">
        <v>420</v>
      </c>
      <c r="B11" s="7" t="n">
        <v>0</v>
      </c>
      <c r="C11"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1</v>
      </c>
    </row>
    <row r="3" spans="1:3">
      <c r="A3" s="3" t="s">
        <v>151</v>
      </c>
    </row>
    <row r="4" spans="1:3">
      <c r="A4" s="4" t="s">
        <v>422</v>
      </c>
      <c r="B4" s="4" t="s">
        <v>423</v>
      </c>
      <c r="C4" s="4" t="s">
        <v>423</v>
      </c>
    </row>
    <row r="5" spans="1:3">
      <c r="A5" s="4" t="s">
        <v>424</v>
      </c>
      <c r="B5" s="4" t="s">
        <v>425</v>
      </c>
      <c r="C5" s="4" t="s">
        <v>426</v>
      </c>
    </row>
    <row r="6" spans="1:3">
      <c r="A6" s="4" t="s">
        <v>427</v>
      </c>
      <c r="B6" s="4" t="s">
        <v>373</v>
      </c>
    </row>
    <row r="7" spans="1:3">
      <c r="A7" s="4" t="s">
        <v>428</v>
      </c>
      <c r="B7" s="4" t="s">
        <v>429</v>
      </c>
    </row>
    <row r="8" spans="1:3">
      <c r="A8" s="4" t="s">
        <v>430</v>
      </c>
      <c r="B8" s="4" t="s">
        <v>431</v>
      </c>
      <c r="C8" s="4" t="s">
        <v>432</v>
      </c>
    </row>
    <row r="9" spans="1:3">
      <c r="A9" s="4" t="s">
        <v>403</v>
      </c>
      <c r="B9" s="4" t="s">
        <v>433</v>
      </c>
      <c r="C9" s="4" t="s">
        <v>434</v>
      </c>
    </row>
    <row r="10" spans="1:3">
      <c r="A10" s="4" t="s">
        <v>435</v>
      </c>
      <c r="B10" s="4" t="s">
        <v>436</v>
      </c>
      <c r="C10" s="4" t="s">
        <v>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5"/>
    <col customWidth="1" max="6" min="6" width="14"/>
    <col customWidth="1" max="7" min="7" width="13"/>
  </cols>
  <sheetData>
    <row r="1" spans="1:7">
      <c r="A1" s="1" t="s">
        <v>437</v>
      </c>
      <c r="B1" s="2" t="s">
        <v>438</v>
      </c>
      <c r="C1" s="2" t="s">
        <v>439</v>
      </c>
      <c r="D1" s="2" t="s">
        <v>307</v>
      </c>
      <c r="E1" s="2" t="s">
        <v>2</v>
      </c>
      <c r="F1" s="2" t="s">
        <v>31</v>
      </c>
      <c r="G1" s="2" t="s">
        <v>440</v>
      </c>
    </row>
    <row r="2" spans="1:7">
      <c r="A2" s="3" t="s">
        <v>441</v>
      </c>
    </row>
    <row r="3" spans="1:7">
      <c r="A3" s="4" t="s">
        <v>442</v>
      </c>
      <c r="C3" s="7" t="n">
        <v>5000000</v>
      </c>
    </row>
    <row r="4" spans="1:7">
      <c r="A4" s="4" t="s">
        <v>443</v>
      </c>
      <c r="C4" s="4" t="s">
        <v>444</v>
      </c>
    </row>
    <row r="5" spans="1:7">
      <c r="A5" s="4" t="s">
        <v>445</v>
      </c>
      <c r="E5" s="5" t="n">
        <v>13187544</v>
      </c>
      <c r="F5" s="5" t="n">
        <v>12775044</v>
      </c>
    </row>
    <row r="6" spans="1:7">
      <c r="A6" s="4" t="s">
        <v>446</v>
      </c>
      <c r="E6" s="8" t="n">
        <v>0.0001</v>
      </c>
      <c r="F6" s="8" t="n">
        <v>0.0001</v>
      </c>
    </row>
    <row r="7" spans="1:7">
      <c r="A7" s="4" t="s">
        <v>447</v>
      </c>
      <c r="E7" s="7" t="n">
        <v>1319</v>
      </c>
      <c r="F7" s="7" t="n">
        <v>1278</v>
      </c>
    </row>
    <row r="8" spans="1:7">
      <c r="A8" s="4" t="s">
        <v>448</v>
      </c>
      <c r="D8" s="5" t="n">
        <v>33441</v>
      </c>
    </row>
    <row r="9" spans="1:7">
      <c r="A9" s="4" t="s">
        <v>248</v>
      </c>
    </row>
    <row r="10" spans="1:7">
      <c r="A10" s="3" t="s">
        <v>441</v>
      </c>
    </row>
    <row r="11" spans="1:7">
      <c r="A11" s="4" t="s">
        <v>249</v>
      </c>
      <c r="E11" s="4" t="s">
        <v>250</v>
      </c>
    </row>
    <row r="12" spans="1:7">
      <c r="A12" s="4" t="s">
        <v>448</v>
      </c>
      <c r="B12" s="5" t="n">
        <v>600000</v>
      </c>
    </row>
    <row r="13" spans="1:7">
      <c r="A13" s="4" t="s">
        <v>251</v>
      </c>
      <c r="B13" s="7" t="n">
        <v>3000000</v>
      </c>
    </row>
    <row r="14" spans="1:7">
      <c r="A14" s="4" t="s">
        <v>252</v>
      </c>
      <c r="B14" s="7" t="n">
        <v>600000</v>
      </c>
    </row>
    <row r="15" spans="1:7">
      <c r="A15" s="4" t="s">
        <v>449</v>
      </c>
    </row>
    <row r="16" spans="1:7">
      <c r="A16" s="3" t="s">
        <v>441</v>
      </c>
    </row>
    <row r="17" spans="1:7">
      <c r="A17" s="4" t="s">
        <v>445</v>
      </c>
      <c r="C17" s="5" t="n">
        <v>714286</v>
      </c>
    </row>
    <row r="18" spans="1:7">
      <c r="A18" s="4" t="s">
        <v>446</v>
      </c>
      <c r="C18" s="9" t="n">
        <v>0.7</v>
      </c>
    </row>
    <row r="19" spans="1:7">
      <c r="A19" s="4" t="s">
        <v>450</v>
      </c>
    </row>
    <row r="20" spans="1:7">
      <c r="A20" s="3" t="s">
        <v>441</v>
      </c>
    </row>
    <row r="21" spans="1:7">
      <c r="A21" s="4" t="s">
        <v>445</v>
      </c>
      <c r="G21" s="5" t="n">
        <v>2330278</v>
      </c>
    </row>
    <row r="22" spans="1:7">
      <c r="A22" s="4" t="s">
        <v>446</v>
      </c>
      <c r="G22" s="8" t="n">
        <v>0.6437</v>
      </c>
    </row>
    <row r="23" spans="1:7">
      <c r="A23" s="4" t="s">
        <v>447</v>
      </c>
      <c r="G23" s="7" t="n">
        <v>1500000</v>
      </c>
    </row>
    <row r="24" spans="1:7">
      <c r="A24" s="4" t="s">
        <v>451</v>
      </c>
    </row>
    <row r="25" spans="1:7">
      <c r="A25" s="3" t="s">
        <v>441</v>
      </c>
    </row>
    <row r="26" spans="1:7">
      <c r="A26" s="4" t="s">
        <v>445</v>
      </c>
      <c r="F26" s="5" t="n">
        <v>466056</v>
      </c>
    </row>
    <row r="27" spans="1:7">
      <c r="A27" s="4" t="s">
        <v>446</v>
      </c>
      <c r="F27" s="8" t="n">
        <v>0.6437</v>
      </c>
    </row>
    <row r="28" spans="1:7">
      <c r="A28" s="4" t="s">
        <v>447</v>
      </c>
      <c r="F28" s="7" t="n">
        <v>300000</v>
      </c>
    </row>
    <row r="29" spans="1:7">
      <c r="A29" s="4" t="s">
        <v>451</v>
      </c>
    </row>
    <row r="30" spans="1:7">
      <c r="A30" s="3" t="s">
        <v>441</v>
      </c>
    </row>
    <row r="31" spans="1:7">
      <c r="A31" s="4" t="s">
        <v>447</v>
      </c>
      <c r="F31" s="5" t="n">
        <v>1000000</v>
      </c>
    </row>
    <row r="32" spans="1:7">
      <c r="A32" s="4" t="s">
        <v>452</v>
      </c>
    </row>
    <row r="33" spans="1:7">
      <c r="A33" s="3" t="s">
        <v>441</v>
      </c>
    </row>
    <row r="34" spans="1:7">
      <c r="A34" s="4" t="s">
        <v>447</v>
      </c>
      <c r="F34" s="5" t="n">
        <v>1000000</v>
      </c>
    </row>
    <row r="35" spans="1:7">
      <c r="A35" s="4" t="s">
        <v>453</v>
      </c>
    </row>
    <row r="36" spans="1:7">
      <c r="A36" s="3" t="s">
        <v>441</v>
      </c>
    </row>
    <row r="37" spans="1:7">
      <c r="A37" s="4" t="s">
        <v>447</v>
      </c>
      <c r="F37"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455</v>
      </c>
      <c r="C1" s="2" t="s">
        <v>456</v>
      </c>
      <c r="D1" s="2" t="s">
        <v>2</v>
      </c>
      <c r="E1" s="2" t="s">
        <v>31</v>
      </c>
    </row>
    <row r="2" spans="1:5">
      <c r="A2" s="3" t="s">
        <v>441</v>
      </c>
    </row>
    <row r="3" spans="1:5">
      <c r="A3" s="4" t="s">
        <v>63</v>
      </c>
      <c r="D3" s="5" t="n">
        <v>13187544</v>
      </c>
      <c r="E3" s="5" t="n">
        <v>12775044</v>
      </c>
    </row>
    <row r="4" spans="1:5">
      <c r="A4" s="4" t="s">
        <v>80</v>
      </c>
      <c r="D4" s="7" t="n">
        <v>627705</v>
      </c>
    </row>
    <row r="5" spans="1:5">
      <c r="A5" s="4" t="s">
        <v>303</v>
      </c>
      <c r="D5" s="7" t="n">
        <v>985114</v>
      </c>
      <c r="E5" s="7" t="n">
        <v>508628</v>
      </c>
    </row>
    <row r="6" spans="1:5">
      <c r="A6" s="4" t="s">
        <v>57</v>
      </c>
    </row>
    <row r="7" spans="1:5">
      <c r="A7" s="3" t="s">
        <v>441</v>
      </c>
    </row>
    <row r="8" spans="1:5">
      <c r="A8" s="4" t="s">
        <v>65</v>
      </c>
      <c r="D8" s="5" t="n">
        <v>40000000</v>
      </c>
      <c r="E8" s="5" t="n">
        <v>40000000</v>
      </c>
    </row>
    <row r="9" spans="1:5">
      <c r="A9" s="4" t="s">
        <v>67</v>
      </c>
      <c r="D9" s="5" t="n">
        <v>1041</v>
      </c>
      <c r="E9" s="5" t="n">
        <v>1176</v>
      </c>
    </row>
    <row r="10" spans="1:5">
      <c r="A10" s="4" t="s">
        <v>278</v>
      </c>
      <c r="D10" s="5" t="n">
        <v>3468804</v>
      </c>
      <c r="E10" s="5" t="n">
        <v>1826381</v>
      </c>
    </row>
    <row r="11" spans="1:5">
      <c r="A11" s="4" t="s">
        <v>457</v>
      </c>
    </row>
    <row r="12" spans="1:5">
      <c r="A12" s="3" t="s">
        <v>441</v>
      </c>
    </row>
    <row r="13" spans="1:5">
      <c r="A13" s="4" t="s">
        <v>63</v>
      </c>
      <c r="B13" s="5" t="n">
        <v>16656348</v>
      </c>
      <c r="D13" s="5" t="n">
        <v>13187544</v>
      </c>
    </row>
    <row r="14" spans="1:5">
      <c r="A14" s="4" t="s">
        <v>458</v>
      </c>
      <c r="B14" s="4" t="s">
        <v>459</v>
      </c>
    </row>
    <row r="15" spans="1:5">
      <c r="A15" s="4" t="s">
        <v>460</v>
      </c>
      <c r="B15" s="5" t="n">
        <v>3585908</v>
      </c>
    </row>
    <row r="16" spans="1:5">
      <c r="A16" s="4" t="s">
        <v>461</v>
      </c>
      <c r="B16" s="5" t="n">
        <v>3749692</v>
      </c>
    </row>
    <row r="17" spans="1:5">
      <c r="A17" s="4" t="s">
        <v>462</v>
      </c>
      <c r="B17" s="5" t="n">
        <v>7235600</v>
      </c>
    </row>
    <row r="18" spans="1:5">
      <c r="A18" s="4" t="s">
        <v>463</v>
      </c>
      <c r="B18" s="9" t="n">
        <v>0.71</v>
      </c>
    </row>
    <row r="19" spans="1:5">
      <c r="A19" s="4" t="s">
        <v>303</v>
      </c>
      <c r="D19" s="7" t="n">
        <v>693801</v>
      </c>
    </row>
    <row r="20" spans="1:5">
      <c r="A20" s="4" t="s">
        <v>464</v>
      </c>
    </row>
    <row r="21" spans="1:5">
      <c r="A21" s="3" t="s">
        <v>441</v>
      </c>
    </row>
    <row r="22" spans="1:5">
      <c r="A22" s="4" t="s">
        <v>465</v>
      </c>
      <c r="B22" s="9" t="n">
        <v>0.3</v>
      </c>
    </row>
    <row r="23" spans="1:5">
      <c r="A23" s="4" t="s">
        <v>67</v>
      </c>
      <c r="B23" s="5" t="n">
        <v>1176</v>
      </c>
    </row>
    <row r="24" spans="1:5">
      <c r="A24" s="4" t="s">
        <v>466</v>
      </c>
      <c r="B24" s="7" t="n">
        <v>1000</v>
      </c>
    </row>
    <row r="25" spans="1:5">
      <c r="A25" s="4" t="s">
        <v>467</v>
      </c>
      <c r="B25" s="4" t="s">
        <v>468</v>
      </c>
    </row>
    <row r="26" spans="1:5">
      <c r="A26" s="4" t="s">
        <v>469</v>
      </c>
      <c r="B26" s="7" t="n">
        <v>250000</v>
      </c>
    </row>
    <row r="27" spans="1:5">
      <c r="A27" s="4" t="s">
        <v>278</v>
      </c>
      <c r="B27" s="5" t="n">
        <v>3918667</v>
      </c>
    </row>
    <row r="28" spans="1:5">
      <c r="A28" s="4" t="s">
        <v>470</v>
      </c>
      <c r="B28" s="5" t="n">
        <v>2092350</v>
      </c>
    </row>
    <row r="29" spans="1:5">
      <c r="A29" s="4" t="s">
        <v>80</v>
      </c>
      <c r="B29" s="7" t="n">
        <v>627705</v>
      </c>
    </row>
    <row r="30" spans="1:5">
      <c r="A30" s="4" t="s">
        <v>471</v>
      </c>
    </row>
    <row r="31" spans="1:5">
      <c r="A31" s="3" t="s">
        <v>441</v>
      </c>
    </row>
    <row r="32" spans="1:5">
      <c r="A32" s="4" t="s">
        <v>465</v>
      </c>
      <c r="B32" s="9" t="n">
        <v>0.64</v>
      </c>
    </row>
    <row r="33" spans="1:5">
      <c r="A33" s="4" t="s">
        <v>472</v>
      </c>
    </row>
    <row r="34" spans="1:5">
      <c r="A34" s="3" t="s">
        <v>441</v>
      </c>
    </row>
    <row r="35" spans="1:5">
      <c r="A35" s="4" t="s">
        <v>465</v>
      </c>
      <c r="B35" s="9" t="n">
        <v>0.3</v>
      </c>
    </row>
    <row r="36" spans="1:5">
      <c r="A36" s="4" t="s">
        <v>473</v>
      </c>
    </row>
    <row r="37" spans="1:5">
      <c r="A37" s="3" t="s">
        <v>441</v>
      </c>
    </row>
    <row r="38" spans="1:5">
      <c r="A38" s="4" t="s">
        <v>474</v>
      </c>
      <c r="C38" s="4" t="s">
        <v>444</v>
      </c>
    </row>
    <row r="39" spans="1:5">
      <c r="A39" s="4" t="s">
        <v>475</v>
      </c>
    </row>
    <row r="40" spans="1:5">
      <c r="A40" s="3" t="s">
        <v>441</v>
      </c>
    </row>
    <row r="41" spans="1:5">
      <c r="A41" s="4" t="s">
        <v>65</v>
      </c>
      <c r="C41" s="5" t="n">
        <v>4012</v>
      </c>
    </row>
    <row r="42" spans="1:5">
      <c r="A42" s="4" t="s">
        <v>465</v>
      </c>
      <c r="C42" s="8" t="n">
        <v>0.6437</v>
      </c>
    </row>
    <row r="43" spans="1:5">
      <c r="A43" s="4" t="s">
        <v>476</v>
      </c>
    </row>
    <row r="44" spans="1:5">
      <c r="A44" s="3" t="s">
        <v>441</v>
      </c>
    </row>
    <row r="45" spans="1:5">
      <c r="A45" s="4" t="s">
        <v>477</v>
      </c>
      <c r="C45" s="7" t="n">
        <v>4000000</v>
      </c>
    </row>
    <row r="46" spans="1:5">
      <c r="A46" s="4" t="s">
        <v>478</v>
      </c>
    </row>
    <row r="47" spans="1:5">
      <c r="A47" s="3" t="s">
        <v>441</v>
      </c>
    </row>
    <row r="48" spans="1:5">
      <c r="A48" s="4" t="s">
        <v>278</v>
      </c>
      <c r="B48" s="5" t="n">
        <v>34688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6"/>
    <col customWidth="1" max="5" min="5" width="37"/>
    <col customWidth="1" max="6" min="6" width="37"/>
    <col customWidth="1" max="7" min="7" width="44"/>
    <col customWidth="1" max="8" min="8" width="48"/>
    <col customWidth="1" max="9" min="9" width="21"/>
  </cols>
  <sheetData>
    <row r="1" spans="1:9">
      <c r="A1" s="1" t="s">
        <v>479</v>
      </c>
      <c r="B1" s="2" t="s">
        <v>480</v>
      </c>
      <c r="C1" s="2" t="s">
        <v>481</v>
      </c>
      <c r="D1" s="2" t="s">
        <v>482</v>
      </c>
      <c r="E1" s="2" t="s">
        <v>483</v>
      </c>
      <c r="F1" s="2" t="s">
        <v>484</v>
      </c>
      <c r="G1" s="2" t="s">
        <v>485</v>
      </c>
      <c r="H1" s="2" t="s">
        <v>486</v>
      </c>
      <c r="I1" s="2" t="s">
        <v>103</v>
      </c>
    </row>
    <row r="2" spans="1:9">
      <c r="A2" s="3" t="s">
        <v>441</v>
      </c>
    </row>
    <row r="3" spans="1:9">
      <c r="A3" s="4" t="s">
        <v>487</v>
      </c>
      <c r="H3" s="7" t="n">
        <v>985114</v>
      </c>
      <c r="I3" s="7" t="n">
        <v>508628</v>
      </c>
    </row>
    <row r="4" spans="1:9">
      <c r="A4" s="4" t="s">
        <v>488</v>
      </c>
      <c r="H4" s="5" t="n">
        <v>30444</v>
      </c>
    </row>
    <row r="5" spans="1:9">
      <c r="A5" s="4" t="s">
        <v>489</v>
      </c>
      <c r="H5" s="5" t="n">
        <v>985114</v>
      </c>
      <c r="I5" s="5" t="n">
        <v>508628</v>
      </c>
    </row>
    <row r="6" spans="1:9">
      <c r="A6" s="4" t="s">
        <v>490</v>
      </c>
      <c r="H6" s="5" t="n">
        <v>1400</v>
      </c>
      <c r="I6" s="5" t="n">
        <v>0</v>
      </c>
    </row>
    <row r="7" spans="1:9">
      <c r="A7" s="4" t="s">
        <v>457</v>
      </c>
    </row>
    <row r="8" spans="1:9">
      <c r="A8" s="3" t="s">
        <v>441</v>
      </c>
    </row>
    <row r="9" spans="1:9">
      <c r="A9" s="4" t="s">
        <v>489</v>
      </c>
      <c r="H9" s="7" t="n">
        <v>693801</v>
      </c>
    </row>
    <row r="10" spans="1:9">
      <c r="A10" s="4" t="s">
        <v>491</v>
      </c>
    </row>
    <row r="11" spans="1:9">
      <c r="A11" s="3" t="s">
        <v>441</v>
      </c>
    </row>
    <row r="12" spans="1:9">
      <c r="A12" s="4" t="s">
        <v>492</v>
      </c>
      <c r="H12" s="5" t="n">
        <v>283058</v>
      </c>
    </row>
    <row r="13" spans="1:9">
      <c r="A13" s="4" t="s">
        <v>493</v>
      </c>
      <c r="H13" s="4" t="s">
        <v>494</v>
      </c>
    </row>
    <row r="14" spans="1:9">
      <c r="A14" s="4" t="s">
        <v>495</v>
      </c>
      <c r="H14" s="4" t="s">
        <v>496</v>
      </c>
    </row>
    <row r="15" spans="1:9">
      <c r="A15" s="4" t="s">
        <v>497</v>
      </c>
    </row>
    <row r="16" spans="1:9">
      <c r="A16" s="3" t="s">
        <v>441</v>
      </c>
    </row>
    <row r="17" spans="1:9">
      <c r="A17" s="4" t="s">
        <v>498</v>
      </c>
      <c r="E17" s="5" t="n">
        <v>1125000</v>
      </c>
      <c r="F17" s="5" t="n">
        <v>1457100</v>
      </c>
    </row>
    <row r="18" spans="1:9">
      <c r="A18" s="4" t="s">
        <v>499</v>
      </c>
      <c r="E18" s="4" t="s">
        <v>496</v>
      </c>
      <c r="F18" s="4" t="s">
        <v>496</v>
      </c>
    </row>
    <row r="19" spans="1:9">
      <c r="A19" s="4" t="s">
        <v>500</v>
      </c>
      <c r="E19" s="9" t="n">
        <v>0.6</v>
      </c>
      <c r="F19" s="9" t="n">
        <v>0.8</v>
      </c>
    </row>
    <row r="20" spans="1:9">
      <c r="A20" s="4" t="s">
        <v>501</v>
      </c>
      <c r="E20" s="4" t="s">
        <v>502</v>
      </c>
      <c r="F20" s="4" t="s">
        <v>503</v>
      </c>
    </row>
    <row r="21" spans="1:9">
      <c r="A21" s="4" t="s">
        <v>504</v>
      </c>
      <c r="E21" s="9" t="n">
        <v>0.1</v>
      </c>
      <c r="F21" s="9" t="n">
        <v>0.34</v>
      </c>
    </row>
    <row r="22" spans="1:9">
      <c r="A22" s="4" t="s">
        <v>487</v>
      </c>
      <c r="E22" s="7" t="n">
        <v>117375</v>
      </c>
      <c r="F22" s="7" t="n">
        <v>505057</v>
      </c>
    </row>
    <row r="23" spans="1:9">
      <c r="A23" s="4" t="s">
        <v>505</v>
      </c>
    </row>
    <row r="24" spans="1:9">
      <c r="A24" s="3" t="s">
        <v>441</v>
      </c>
    </row>
    <row r="25" spans="1:9">
      <c r="A25" s="4" t="s">
        <v>487</v>
      </c>
      <c r="E25" s="7" t="n">
        <v>215893</v>
      </c>
      <c r="H25" s="7" t="n">
        <v>371770</v>
      </c>
      <c r="I25" s="7" t="n">
        <v>505057</v>
      </c>
    </row>
    <row r="26" spans="1:9">
      <c r="A26" s="4" t="s">
        <v>506</v>
      </c>
      <c r="E26" s="5" t="n">
        <v>2250000</v>
      </c>
      <c r="F26" s="5" t="n">
        <v>3885598</v>
      </c>
    </row>
    <row r="27" spans="1:9">
      <c r="A27" s="4" t="s">
        <v>507</v>
      </c>
    </row>
    <row r="28" spans="1:9">
      <c r="A28" s="3" t="s">
        <v>441</v>
      </c>
    </row>
    <row r="29" spans="1:9">
      <c r="A29" s="4" t="s">
        <v>498</v>
      </c>
      <c r="D29" s="5" t="n">
        <v>550000</v>
      </c>
    </row>
    <row r="30" spans="1:9">
      <c r="A30" s="4" t="s">
        <v>499</v>
      </c>
      <c r="D30" s="4" t="s">
        <v>496</v>
      </c>
    </row>
    <row r="31" spans="1:9">
      <c r="A31" s="4" t="s">
        <v>500</v>
      </c>
      <c r="D31" s="9" t="n">
        <v>0.6</v>
      </c>
    </row>
    <row r="32" spans="1:9">
      <c r="A32" s="4" t="s">
        <v>501</v>
      </c>
      <c r="D32" s="4" t="s">
        <v>508</v>
      </c>
    </row>
    <row r="33" spans="1:9">
      <c r="A33" s="4" t="s">
        <v>504</v>
      </c>
      <c r="D33" s="9" t="n">
        <v>0.37</v>
      </c>
    </row>
    <row r="34" spans="1:9">
      <c r="A34" s="4" t="s">
        <v>487</v>
      </c>
      <c r="D34" s="7" t="n">
        <v>166627</v>
      </c>
    </row>
    <row r="35" spans="1:9">
      <c r="A35" s="4" t="s">
        <v>509</v>
      </c>
      <c r="D35" s="5" t="n">
        <v>300000</v>
      </c>
    </row>
    <row r="36" spans="1:9">
      <c r="A36" s="4" t="s">
        <v>510</v>
      </c>
      <c r="D36" s="4" t="s">
        <v>511</v>
      </c>
    </row>
    <row r="37" spans="1:9">
      <c r="A37" s="4" t="s">
        <v>512</v>
      </c>
    </row>
    <row r="38" spans="1:9">
      <c r="A38" s="3" t="s">
        <v>441</v>
      </c>
    </row>
    <row r="39" spans="1:9">
      <c r="A39" s="4" t="s">
        <v>509</v>
      </c>
      <c r="D39" s="5" t="n">
        <v>250000</v>
      </c>
    </row>
    <row r="40" spans="1:9">
      <c r="A40" s="4" t="s">
        <v>513</v>
      </c>
    </row>
    <row r="41" spans="1:9">
      <c r="A41" s="3" t="s">
        <v>441</v>
      </c>
    </row>
    <row r="42" spans="1:9">
      <c r="A42" s="4" t="s">
        <v>487</v>
      </c>
      <c r="D42" s="7" t="n">
        <v>106138</v>
      </c>
    </row>
    <row r="43" spans="1:9">
      <c r="A43" s="4" t="s">
        <v>506</v>
      </c>
      <c r="D43" s="5" t="n">
        <v>1100000</v>
      </c>
    </row>
    <row r="44" spans="1:9">
      <c r="A44" s="4" t="s">
        <v>514</v>
      </c>
    </row>
    <row r="45" spans="1:9">
      <c r="A45" s="3" t="s">
        <v>441</v>
      </c>
    </row>
    <row r="46" spans="1:9">
      <c r="A46" s="4" t="s">
        <v>498</v>
      </c>
      <c r="C46" s="5" t="n">
        <v>100000</v>
      </c>
    </row>
    <row r="47" spans="1:9">
      <c r="A47" s="4" t="s">
        <v>499</v>
      </c>
      <c r="C47" s="4" t="s">
        <v>496</v>
      </c>
    </row>
    <row r="48" spans="1:9">
      <c r="A48" s="4" t="s">
        <v>500</v>
      </c>
      <c r="C48" s="9" t="n">
        <v>0.6</v>
      </c>
    </row>
    <row r="49" spans="1:9">
      <c r="A49" s="4" t="s">
        <v>501</v>
      </c>
      <c r="C49" s="4" t="s">
        <v>515</v>
      </c>
    </row>
    <row r="50" spans="1:9">
      <c r="A50" s="4" t="s">
        <v>504</v>
      </c>
      <c r="C50" s="9" t="n">
        <v>0.41</v>
      </c>
    </row>
    <row r="51" spans="1:9">
      <c r="A51" s="4" t="s">
        <v>487</v>
      </c>
      <c r="C51" s="7" t="n">
        <v>6868</v>
      </c>
    </row>
    <row r="52" spans="1:9">
      <c r="A52" s="4" t="s">
        <v>509</v>
      </c>
      <c r="C52" s="5" t="n">
        <v>40000</v>
      </c>
    </row>
    <row r="53" spans="1:9">
      <c r="A53" s="4" t="s">
        <v>516</v>
      </c>
      <c r="H53" s="4" t="s">
        <v>517</v>
      </c>
    </row>
    <row r="54" spans="1:9">
      <c r="A54" s="4" t="s">
        <v>518</v>
      </c>
      <c r="B54" s="5" t="n">
        <v>60000</v>
      </c>
    </row>
    <row r="55" spans="1:9">
      <c r="A55" s="4" t="s">
        <v>519</v>
      </c>
    </row>
    <row r="56" spans="1:9">
      <c r="A56" s="3" t="s">
        <v>441</v>
      </c>
    </row>
    <row r="57" spans="1:9">
      <c r="A57" s="4" t="s">
        <v>509</v>
      </c>
      <c r="C57" s="5" t="n">
        <v>60000</v>
      </c>
    </row>
    <row r="58" spans="1:9">
      <c r="A58" s="4" t="s">
        <v>520</v>
      </c>
    </row>
    <row r="59" spans="1:9">
      <c r="A59" s="3" t="s">
        <v>441</v>
      </c>
    </row>
    <row r="60" spans="1:9">
      <c r="A60" s="4" t="s">
        <v>521</v>
      </c>
      <c r="G60" s="5" t="n">
        <v>1</v>
      </c>
    </row>
    <row r="61" spans="1:9">
      <c r="A61" s="4" t="s">
        <v>522</v>
      </c>
      <c r="H61" s="4" t="s">
        <v>523</v>
      </c>
    </row>
    <row r="62" spans="1:9">
      <c r="A62" s="4" t="s">
        <v>524</v>
      </c>
      <c r="G62" s="10" t="n">
        <v>0.001</v>
      </c>
    </row>
    <row r="63" spans="1:9">
      <c r="A63" s="4" t="s">
        <v>525</v>
      </c>
      <c r="G63" s="7" t="n">
        <v>40</v>
      </c>
    </row>
    <row r="64" spans="1:9">
      <c r="A64" s="4" t="s">
        <v>526</v>
      </c>
      <c r="H64" s="4" t="s">
        <v>527</v>
      </c>
    </row>
    <row r="65" spans="1:9">
      <c r="A65" s="4" t="s">
        <v>528</v>
      </c>
    </row>
    <row r="66" spans="1:9">
      <c r="A66" s="3" t="s">
        <v>441</v>
      </c>
    </row>
    <row r="67" spans="1:9">
      <c r="A67" s="4" t="s">
        <v>495</v>
      </c>
      <c r="E67" s="4" t="s">
        <v>529</v>
      </c>
    </row>
    <row r="68" spans="1:9">
      <c r="A68" s="4" t="s">
        <v>487</v>
      </c>
      <c r="E68" s="7" t="n">
        <v>262</v>
      </c>
    </row>
    <row r="69" spans="1:9">
      <c r="A69" s="4" t="s">
        <v>530</v>
      </c>
      <c r="E69" s="5" t="n">
        <v>10000</v>
      </c>
    </row>
    <row r="70" spans="1:9">
      <c r="A70" s="4" t="s">
        <v>531</v>
      </c>
      <c r="E70" s="9" t="n">
        <v>0.19</v>
      </c>
    </row>
    <row r="71" spans="1:9">
      <c r="A71" s="4" t="s">
        <v>532</v>
      </c>
      <c r="E71" s="9" t="n">
        <v>0.14</v>
      </c>
    </row>
    <row r="72" spans="1:9">
      <c r="A72" s="4" t="s">
        <v>533</v>
      </c>
    </row>
    <row r="73" spans="1:9">
      <c r="A73" s="3" t="s">
        <v>441</v>
      </c>
    </row>
    <row r="74" spans="1:9">
      <c r="A74" s="4" t="s">
        <v>534</v>
      </c>
      <c r="G74" s="10"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1</v>
      </c>
      <c r="D1" s="2" t="s">
        <v>254</v>
      </c>
    </row>
    <row r="2" spans="1:4">
      <c r="A2" s="3" t="s">
        <v>536</v>
      </c>
    </row>
    <row r="3" spans="1:4">
      <c r="A3" s="4" t="s">
        <v>537</v>
      </c>
      <c r="B3" s="5" t="n">
        <v>7337598</v>
      </c>
      <c r="C3" s="5" t="n">
        <v>1914906</v>
      </c>
      <c r="D3" s="5" t="n">
        <v>144000</v>
      </c>
    </row>
    <row r="4" spans="1:4">
      <c r="A4" s="4" t="s">
        <v>491</v>
      </c>
    </row>
    <row r="5" spans="1:4">
      <c r="A5" s="3" t="s">
        <v>536</v>
      </c>
    </row>
    <row r="6" spans="1:4">
      <c r="A6" s="4" t="s">
        <v>537</v>
      </c>
      <c r="B6" s="5" t="n">
        <v>6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538</v>
      </c>
      <c r="B1" s="2" t="s">
        <v>1</v>
      </c>
    </row>
    <row r="2" spans="1:4">
      <c r="B2" s="2" t="s">
        <v>2</v>
      </c>
      <c r="C2" s="2" t="s">
        <v>31</v>
      </c>
      <c r="D2" s="2" t="s">
        <v>254</v>
      </c>
    </row>
    <row r="3" spans="1:4">
      <c r="A3" s="3" t="s">
        <v>539</v>
      </c>
    </row>
    <row r="4" spans="1:4">
      <c r="A4" s="4" t="s">
        <v>540</v>
      </c>
      <c r="B4" s="5" t="n">
        <v>1914906</v>
      </c>
      <c r="C4" s="5" t="n">
        <v>144000</v>
      </c>
    </row>
    <row r="5" spans="1:4">
      <c r="A5" s="4" t="s">
        <v>541</v>
      </c>
      <c r="B5" s="5" t="n">
        <v>5534692</v>
      </c>
      <c r="C5" s="5" t="n">
        <v>1812906</v>
      </c>
    </row>
    <row r="6" spans="1:4">
      <c r="A6" s="4" t="s">
        <v>542</v>
      </c>
      <c r="B6" s="5" t="n">
        <v>-60000</v>
      </c>
      <c r="C6" s="5" t="n">
        <v>-42000</v>
      </c>
    </row>
    <row r="7" spans="1:4">
      <c r="A7" s="4" t="s">
        <v>543</v>
      </c>
      <c r="B7" s="5" t="n">
        <v>-52000</v>
      </c>
    </row>
    <row r="8" spans="1:4">
      <c r="A8" s="4" t="s">
        <v>544</v>
      </c>
      <c r="B8" s="5" t="n">
        <v>7337598</v>
      </c>
      <c r="C8" s="5" t="n">
        <v>1914906</v>
      </c>
      <c r="D8" s="5" t="n">
        <v>144000</v>
      </c>
    </row>
    <row r="9" spans="1:4">
      <c r="A9" s="4" t="s">
        <v>545</v>
      </c>
      <c r="B9" s="5" t="n">
        <v>7078342</v>
      </c>
    </row>
    <row r="10" spans="1:4">
      <c r="A10" s="4" t="s">
        <v>546</v>
      </c>
      <c r="B10" s="9" t="n">
        <v>2.44</v>
      </c>
      <c r="C10" s="9" t="n">
        <v>31.74</v>
      </c>
    </row>
    <row r="11" spans="1:4">
      <c r="A11" s="4" t="s">
        <v>547</v>
      </c>
      <c r="B11" s="11" t="n">
        <v>0.67</v>
      </c>
      <c r="C11" s="11" t="n">
        <v>0.8</v>
      </c>
    </row>
    <row r="12" spans="1:4">
      <c r="A12" s="4" t="s">
        <v>548</v>
      </c>
      <c r="B12" s="11" t="n">
        <v>0.6</v>
      </c>
      <c r="C12" s="11" t="n">
        <v>32.02</v>
      </c>
    </row>
    <row r="13" spans="1:4">
      <c r="A13" s="4" t="s">
        <v>549</v>
      </c>
      <c r="B13" s="11" t="n">
        <v>28.76</v>
      </c>
    </row>
    <row r="14" spans="1:4">
      <c r="A14" s="4" t="s">
        <v>550</v>
      </c>
      <c r="B14" s="11" t="n">
        <v>0.9399999999999999</v>
      </c>
      <c r="C14" s="9" t="n">
        <v>2.44</v>
      </c>
      <c r="D14" s="9" t="n">
        <v>31.74</v>
      </c>
    </row>
    <row r="15" spans="1:4">
      <c r="A15" s="4" t="s">
        <v>551</v>
      </c>
      <c r="B15" s="9" t="n">
        <v>0.95</v>
      </c>
    </row>
    <row r="16" spans="1:4">
      <c r="A16" s="4" t="s">
        <v>552</v>
      </c>
      <c r="B16" s="4" t="s">
        <v>553</v>
      </c>
      <c r="C16" s="4" t="s">
        <v>554</v>
      </c>
      <c r="D16" s="4" t="s">
        <v>555</v>
      </c>
    </row>
    <row r="17" spans="1:4">
      <c r="A17" s="4" t="s">
        <v>556</v>
      </c>
      <c r="B17" s="4" t="s">
        <v>557</v>
      </c>
      <c r="C17" s="4" t="s">
        <v>558</v>
      </c>
    </row>
    <row r="18" spans="1:4">
      <c r="A18" s="4" t="s">
        <v>559</v>
      </c>
      <c r="B18" s="4" t="s">
        <v>5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46"/>
    <col customWidth="1" max="5" min="5" width="31"/>
    <col customWidth="1" max="6" min="6" width="36"/>
    <col customWidth="1" max="7" min="7" width="29"/>
  </cols>
  <sheetData>
    <row r="1" spans="1:7">
      <c r="A1" s="1" t="s">
        <v>84</v>
      </c>
      <c r="B1" s="2" t="s">
        <v>85</v>
      </c>
      <c r="C1" s="2" t="s">
        <v>86</v>
      </c>
      <c r="D1" s="2" t="s">
        <v>57</v>
      </c>
      <c r="E1" s="2" t="s">
        <v>87</v>
      </c>
      <c r="F1" s="2" t="s">
        <v>88</v>
      </c>
      <c r="G1" s="2" t="s">
        <v>89</v>
      </c>
    </row>
    <row r="2" spans="1:7">
      <c r="A2" s="4" t="s">
        <v>90</v>
      </c>
      <c r="B2" s="7" t="n">
        <v>1185091</v>
      </c>
      <c r="C2" s="7" t="n">
        <v>881</v>
      </c>
      <c r="F2" s="7" t="n">
        <v>106512828</v>
      </c>
      <c r="G2" s="7" t="n">
        <v>-105328618</v>
      </c>
    </row>
    <row r="3" spans="1:7">
      <c r="A3" s="4" t="s">
        <v>91</v>
      </c>
      <c r="C3" s="5" t="n">
        <v>8810624</v>
      </c>
      <c r="D3" s="5" t="n">
        <v>1500</v>
      </c>
    </row>
    <row r="4" spans="1:7">
      <c r="A4" s="4" t="s">
        <v>92</v>
      </c>
      <c r="B4" s="5" t="n">
        <v>2129924</v>
      </c>
      <c r="C4" s="7" t="n">
        <v>351</v>
      </c>
      <c r="F4" s="5" t="n">
        <v>2129573</v>
      </c>
    </row>
    <row r="5" spans="1:7">
      <c r="A5" s="4" t="s">
        <v>93</v>
      </c>
      <c r="C5" s="5" t="n">
        <v>3510620</v>
      </c>
    </row>
    <row r="6" spans="1:7">
      <c r="A6" s="4" t="s">
        <v>94</v>
      </c>
      <c r="B6" s="5" t="n">
        <v>508628</v>
      </c>
      <c r="F6" s="5" t="n">
        <v>508628</v>
      </c>
    </row>
    <row r="7" spans="1:7">
      <c r="A7" s="4" t="s">
        <v>95</v>
      </c>
      <c r="C7" s="7" t="n">
        <v>46</v>
      </c>
      <c r="F7" s="5" t="n">
        <v>-46</v>
      </c>
    </row>
    <row r="8" spans="1:7">
      <c r="A8" s="4" t="s">
        <v>96</v>
      </c>
      <c r="C8" s="5" t="n">
        <v>453800</v>
      </c>
      <c r="D8" s="5" t="n">
        <v>-324</v>
      </c>
    </row>
    <row r="9" spans="1:7">
      <c r="A9" s="4" t="s">
        <v>79</v>
      </c>
      <c r="B9" s="5" t="n">
        <v>-5505536</v>
      </c>
      <c r="G9" s="5" t="n">
        <v>-5505536</v>
      </c>
    </row>
    <row r="10" spans="1:7">
      <c r="A10" s="4" t="s">
        <v>97</v>
      </c>
      <c r="B10" s="5" t="n">
        <v>-1681893</v>
      </c>
      <c r="C10" s="7" t="n">
        <v>1278</v>
      </c>
      <c r="F10" s="5" t="n">
        <v>109150983</v>
      </c>
      <c r="G10" s="5" t="n">
        <v>-110834154</v>
      </c>
    </row>
    <row r="11" spans="1:7">
      <c r="A11" s="4" t="s">
        <v>98</v>
      </c>
      <c r="C11" s="5" t="n">
        <v>12775044</v>
      </c>
      <c r="D11" s="5" t="n">
        <v>1176</v>
      </c>
    </row>
    <row r="12" spans="1:7">
      <c r="A12" s="4" t="s">
        <v>52</v>
      </c>
      <c r="B12" s="5" t="n">
        <v>600000</v>
      </c>
      <c r="E12" s="7" t="n">
        <v>600000</v>
      </c>
    </row>
    <row r="13" spans="1:7">
      <c r="A13" s="4" t="s">
        <v>94</v>
      </c>
      <c r="B13" s="5" t="n">
        <v>985114</v>
      </c>
      <c r="F13" s="5" t="n">
        <v>985114</v>
      </c>
    </row>
    <row r="14" spans="1:7">
      <c r="A14" s="4" t="s">
        <v>95</v>
      </c>
      <c r="C14" s="7" t="n">
        <v>41</v>
      </c>
      <c r="F14" s="5" t="n">
        <v>-41</v>
      </c>
    </row>
    <row r="15" spans="1:7">
      <c r="A15" s="4" t="s">
        <v>96</v>
      </c>
      <c r="C15" s="5" t="n">
        <v>450000</v>
      </c>
      <c r="D15" s="5" t="n">
        <v>-135</v>
      </c>
    </row>
    <row r="16" spans="1:7">
      <c r="A16" s="4" t="s">
        <v>99</v>
      </c>
      <c r="C16" s="5" t="n">
        <v>-37500</v>
      </c>
    </row>
    <row r="17" spans="1:7">
      <c r="A17" s="4" t="s">
        <v>80</v>
      </c>
      <c r="B17" s="5" t="n">
        <v>627705</v>
      </c>
      <c r="F17" s="5" t="n">
        <v>627705</v>
      </c>
    </row>
    <row r="18" spans="1:7">
      <c r="A18" s="4" t="s">
        <v>79</v>
      </c>
      <c r="B18" s="5" t="n">
        <v>-4325265</v>
      </c>
      <c r="G18" s="5" t="n">
        <v>-4325265</v>
      </c>
    </row>
    <row r="19" spans="1:7">
      <c r="A19" s="4" t="s">
        <v>100</v>
      </c>
      <c r="B19" s="7" t="n">
        <v>-3794339</v>
      </c>
      <c r="C19" s="7" t="n">
        <v>1319</v>
      </c>
      <c r="E19" s="7" t="n">
        <v>600000</v>
      </c>
      <c r="F19" s="7" t="n">
        <v>110763761</v>
      </c>
      <c r="G19" s="7" t="n">
        <v>-115159419</v>
      </c>
    </row>
    <row r="20" spans="1:7">
      <c r="A20" s="4" t="s">
        <v>101</v>
      </c>
      <c r="C20" s="5" t="n">
        <v>13187544</v>
      </c>
      <c r="D20" s="5" t="n">
        <v>1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9"/>
    <col customWidth="1" max="2" min="2" width="37"/>
  </cols>
  <sheetData>
    <row r="1" spans="1:2">
      <c r="A1" s="1" t="s">
        <v>561</v>
      </c>
      <c r="B1" s="2" t="s">
        <v>1</v>
      </c>
    </row>
    <row r="2" spans="1:2">
      <c r="B2" s="2" t="s">
        <v>562</v>
      </c>
    </row>
    <row r="3" spans="1:2">
      <c r="A3" s="3" t="s">
        <v>536</v>
      </c>
    </row>
    <row r="4" spans="1:2">
      <c r="A4" s="4" t="s">
        <v>563</v>
      </c>
      <c r="B4" s="4" t="s">
        <v>275</v>
      </c>
    </row>
    <row r="5" spans="1:2">
      <c r="A5" s="4" t="s">
        <v>564</v>
      </c>
    </row>
    <row r="6" spans="1:2">
      <c r="A6" s="3" t="s">
        <v>536</v>
      </c>
    </row>
    <row r="7" spans="1:2">
      <c r="A7" s="4" t="s">
        <v>565</v>
      </c>
      <c r="B7" s="4" t="s">
        <v>566</v>
      </c>
    </row>
    <row r="8" spans="1:2">
      <c r="A8" s="4" t="s">
        <v>567</v>
      </c>
      <c r="B8" s="5" t="n">
        <v>1125000</v>
      </c>
    </row>
    <row r="9" spans="1:2">
      <c r="A9" s="4" t="s">
        <v>568</v>
      </c>
      <c r="B9" s="4" t="s">
        <v>289</v>
      </c>
    </row>
    <row r="10" spans="1:2">
      <c r="A10" s="4" t="s">
        <v>569</v>
      </c>
      <c r="B10" s="9" t="n">
        <v>0.6</v>
      </c>
    </row>
    <row r="11" spans="1:2">
      <c r="A11" s="4" t="s">
        <v>570</v>
      </c>
      <c r="B11" s="4" t="s">
        <v>571</v>
      </c>
    </row>
    <row r="12" spans="1:2">
      <c r="A12" s="4" t="s">
        <v>563</v>
      </c>
      <c r="B12" s="4" t="s">
        <v>275</v>
      </c>
    </row>
    <row r="13" spans="1:2">
      <c r="A13" s="4" t="s">
        <v>572</v>
      </c>
      <c r="B13" s="4" t="s">
        <v>573</v>
      </c>
    </row>
    <row r="14" spans="1:2">
      <c r="A14" s="4" t="s">
        <v>574</v>
      </c>
      <c r="B14" s="9" t="n">
        <v>0.1</v>
      </c>
    </row>
    <row r="15" spans="1:2">
      <c r="A15" s="4" t="s">
        <v>575</v>
      </c>
      <c r="B15" s="7" t="n">
        <v>117683</v>
      </c>
    </row>
    <row r="16" spans="1:2">
      <c r="A16" s="4" t="s">
        <v>576</v>
      </c>
    </row>
    <row r="17" spans="1:2">
      <c r="A17" s="3" t="s">
        <v>536</v>
      </c>
    </row>
    <row r="18" spans="1:2">
      <c r="A18" s="4" t="s">
        <v>565</v>
      </c>
      <c r="B18" s="4" t="s">
        <v>566</v>
      </c>
    </row>
    <row r="19" spans="1:2">
      <c r="A19" s="4" t="s">
        <v>567</v>
      </c>
      <c r="B19" s="5" t="n">
        <v>10000</v>
      </c>
    </row>
    <row r="20" spans="1:2">
      <c r="A20" s="4" t="s">
        <v>568</v>
      </c>
      <c r="B20" s="4" t="s">
        <v>577</v>
      </c>
    </row>
    <row r="21" spans="1:2">
      <c r="A21" s="4" t="s">
        <v>569</v>
      </c>
      <c r="B21" s="9" t="n">
        <v>0.19</v>
      </c>
    </row>
    <row r="22" spans="1:2">
      <c r="A22" s="4" t="s">
        <v>570</v>
      </c>
      <c r="B22" s="4" t="s">
        <v>578</v>
      </c>
    </row>
    <row r="23" spans="1:2">
      <c r="A23" s="4" t="s">
        <v>563</v>
      </c>
      <c r="B23" s="4" t="s">
        <v>275</v>
      </c>
    </row>
    <row r="24" spans="1:2">
      <c r="A24" s="4" t="s">
        <v>572</v>
      </c>
      <c r="B24" s="4" t="s">
        <v>579</v>
      </c>
    </row>
    <row r="25" spans="1:2">
      <c r="A25" s="4" t="s">
        <v>574</v>
      </c>
      <c r="B25" s="9" t="n">
        <v>0.14</v>
      </c>
    </row>
    <row r="26" spans="1:2">
      <c r="A26" s="4" t="s">
        <v>575</v>
      </c>
      <c r="B26" s="7" t="n">
        <v>1354</v>
      </c>
    </row>
    <row r="27" spans="1:2">
      <c r="A27" s="4" t="s">
        <v>580</v>
      </c>
    </row>
    <row r="28" spans="1:2">
      <c r="A28" s="3" t="s">
        <v>536</v>
      </c>
    </row>
    <row r="29" spans="1:2">
      <c r="A29" s="4" t="s">
        <v>565</v>
      </c>
      <c r="B29" s="4" t="s">
        <v>581</v>
      </c>
    </row>
    <row r="30" spans="1:2">
      <c r="A30" s="4" t="s">
        <v>567</v>
      </c>
      <c r="B30" s="5" t="n">
        <v>550000</v>
      </c>
    </row>
    <row r="31" spans="1:2">
      <c r="A31" s="4" t="s">
        <v>568</v>
      </c>
      <c r="B31" s="4" t="s">
        <v>582</v>
      </c>
    </row>
    <row r="32" spans="1:2">
      <c r="A32" s="4" t="s">
        <v>569</v>
      </c>
      <c r="B32" s="9" t="n">
        <v>0.6</v>
      </c>
    </row>
    <row r="33" spans="1:2">
      <c r="A33" s="4" t="s">
        <v>570</v>
      </c>
      <c r="B33" s="4" t="s">
        <v>583</v>
      </c>
    </row>
    <row r="34" spans="1:2">
      <c r="A34" s="4" t="s">
        <v>563</v>
      </c>
      <c r="B34" s="4" t="s">
        <v>275</v>
      </c>
    </row>
    <row r="35" spans="1:2">
      <c r="A35" s="4" t="s">
        <v>572</v>
      </c>
      <c r="B35" s="4" t="s">
        <v>584</v>
      </c>
    </row>
    <row r="36" spans="1:2">
      <c r="A36" s="4" t="s">
        <v>574</v>
      </c>
      <c r="B36" s="9" t="n">
        <v>0.37</v>
      </c>
    </row>
    <row r="37" spans="1:2">
      <c r="A37" s="4" t="s">
        <v>575</v>
      </c>
      <c r="B37" s="7" t="n">
        <v>203500</v>
      </c>
    </row>
    <row r="38" spans="1:2">
      <c r="A38" s="4" t="s">
        <v>585</v>
      </c>
    </row>
    <row r="39" spans="1:2">
      <c r="A39" s="3" t="s">
        <v>536</v>
      </c>
    </row>
    <row r="40" spans="1:2">
      <c r="A40" s="4" t="s">
        <v>565</v>
      </c>
      <c r="B40" s="4" t="s">
        <v>586</v>
      </c>
    </row>
    <row r="41" spans="1:2">
      <c r="A41" s="4" t="s">
        <v>567</v>
      </c>
      <c r="B41" s="5" t="n">
        <v>100000</v>
      </c>
    </row>
    <row r="42" spans="1:2">
      <c r="A42" s="4" t="s">
        <v>568</v>
      </c>
      <c r="B42" s="4" t="s">
        <v>587</v>
      </c>
    </row>
    <row r="43" spans="1:2">
      <c r="A43" s="4" t="s">
        <v>569</v>
      </c>
      <c r="B43" s="9" t="n">
        <v>0.6</v>
      </c>
    </row>
    <row r="44" spans="1:2">
      <c r="A44" s="4" t="s">
        <v>570</v>
      </c>
      <c r="B44" s="4" t="s">
        <v>588</v>
      </c>
    </row>
    <row r="45" spans="1:2">
      <c r="A45" s="4" t="s">
        <v>563</v>
      </c>
      <c r="B45" s="4" t="s">
        <v>275</v>
      </c>
    </row>
    <row r="46" spans="1:2">
      <c r="A46" s="4" t="s">
        <v>572</v>
      </c>
      <c r="B46" s="4" t="s">
        <v>589</v>
      </c>
    </row>
    <row r="47" spans="1:2">
      <c r="A47" s="4" t="s">
        <v>574</v>
      </c>
      <c r="B47" s="9" t="n">
        <v>0.41</v>
      </c>
    </row>
    <row r="48" spans="1:2">
      <c r="A48" s="4" t="s">
        <v>575</v>
      </c>
      <c r="B48" s="7" t="n">
        <v>33000</v>
      </c>
    </row>
    <row r="49" spans="1:2">
      <c r="A49" s="4" t="s">
        <v>590</v>
      </c>
    </row>
    <row r="50" spans="1:2">
      <c r="A50" s="3" t="s">
        <v>536</v>
      </c>
    </row>
    <row r="51" spans="1:2">
      <c r="A51" s="4" t="s">
        <v>565</v>
      </c>
      <c r="B51" s="4" t="s">
        <v>591</v>
      </c>
    </row>
    <row r="52" spans="1:2">
      <c r="A52" s="4" t="s">
        <v>567</v>
      </c>
      <c r="B52" s="5" t="n">
        <v>71192</v>
      </c>
    </row>
    <row r="53" spans="1:2">
      <c r="A53" s="4" t="s">
        <v>568</v>
      </c>
      <c r="B53" s="4" t="s">
        <v>560</v>
      </c>
    </row>
    <row r="54" spans="1:2">
      <c r="A54" s="4" t="s">
        <v>569</v>
      </c>
      <c r="B54" s="9" t="n">
        <v>0.8</v>
      </c>
    </row>
    <row r="55" spans="1:2">
      <c r="A55" s="4" t="s">
        <v>570</v>
      </c>
      <c r="B55" s="4" t="s">
        <v>592</v>
      </c>
    </row>
    <row r="56" spans="1:2">
      <c r="A56" s="4" t="s">
        <v>563</v>
      </c>
      <c r="B56" s="4" t="s">
        <v>275</v>
      </c>
    </row>
    <row r="57" spans="1:2">
      <c r="A57" s="4" t="s">
        <v>572</v>
      </c>
      <c r="B57" s="4" t="s">
        <v>593</v>
      </c>
    </row>
    <row r="58" spans="1:2">
      <c r="A58" s="4" t="s">
        <v>574</v>
      </c>
      <c r="B58" s="9" t="n">
        <v>0.23</v>
      </c>
    </row>
    <row r="59" spans="1:2">
      <c r="A59" s="4" t="s">
        <v>575</v>
      </c>
      <c r="B59" s="7" t="n">
        <v>16328</v>
      </c>
    </row>
    <row r="60" spans="1:2">
      <c r="A60" s="4" t="s">
        <v>594</v>
      </c>
    </row>
    <row r="61" spans="1:2">
      <c r="A61" s="3" t="s">
        <v>536</v>
      </c>
    </row>
    <row r="62" spans="1:2">
      <c r="A62" s="4" t="s">
        <v>565</v>
      </c>
      <c r="B62" s="4" t="s">
        <v>591</v>
      </c>
    </row>
    <row r="63" spans="1:2">
      <c r="A63" s="4" t="s">
        <v>567</v>
      </c>
      <c r="B63" s="5" t="n">
        <v>2003500</v>
      </c>
    </row>
    <row r="64" spans="1:2">
      <c r="A64" s="4" t="s">
        <v>568</v>
      </c>
      <c r="B64" s="4" t="s">
        <v>595</v>
      </c>
    </row>
    <row r="65" spans="1:2">
      <c r="A65" s="4" t="s">
        <v>569</v>
      </c>
      <c r="B65" s="9" t="n">
        <v>0.8</v>
      </c>
    </row>
    <row r="66" spans="1:2">
      <c r="A66" s="4" t="s">
        <v>570</v>
      </c>
      <c r="B66" s="4" t="s">
        <v>596</v>
      </c>
    </row>
    <row r="67" spans="1:2">
      <c r="A67" s="4" t="s">
        <v>563</v>
      </c>
      <c r="B67" s="4" t="s">
        <v>275</v>
      </c>
    </row>
    <row r="68" spans="1:2">
      <c r="A68" s="4" t="s">
        <v>572</v>
      </c>
      <c r="B68" s="4" t="s">
        <v>597</v>
      </c>
    </row>
    <row r="69" spans="1:2">
      <c r="A69" s="4" t="s">
        <v>574</v>
      </c>
      <c r="B69" s="9" t="n">
        <v>0.18</v>
      </c>
    </row>
    <row r="70" spans="1:2">
      <c r="A70" s="4" t="s">
        <v>575</v>
      </c>
      <c r="B70" s="7" t="n">
        <v>360630</v>
      </c>
    </row>
    <row r="71" spans="1:2">
      <c r="A71" s="4" t="s">
        <v>598</v>
      </c>
    </row>
    <row r="72" spans="1:2">
      <c r="A72" s="3" t="s">
        <v>536</v>
      </c>
    </row>
    <row r="73" spans="1:2">
      <c r="A73" s="4" t="s">
        <v>565</v>
      </c>
      <c r="B73" s="4" t="s">
        <v>591</v>
      </c>
    </row>
    <row r="74" spans="1:2">
      <c r="A74" s="4" t="s">
        <v>567</v>
      </c>
      <c r="B74" s="5" t="n">
        <v>1675000</v>
      </c>
    </row>
    <row r="75" spans="1:2">
      <c r="A75" s="4" t="s">
        <v>568</v>
      </c>
      <c r="B75" s="4" t="s">
        <v>587</v>
      </c>
    </row>
    <row r="76" spans="1:2">
      <c r="A76" s="4" t="s">
        <v>569</v>
      </c>
      <c r="B76" s="9" t="n">
        <v>0.6</v>
      </c>
    </row>
    <row r="77" spans="1:2">
      <c r="A77" s="4" t="s">
        <v>570</v>
      </c>
      <c r="B77" s="4" t="s">
        <v>599</v>
      </c>
    </row>
    <row r="78" spans="1:2">
      <c r="A78" s="4" t="s">
        <v>563</v>
      </c>
      <c r="B78" s="4" t="s">
        <v>275</v>
      </c>
    </row>
    <row r="79" spans="1:2">
      <c r="A79" s="4" t="s">
        <v>572</v>
      </c>
      <c r="B79" s="4" t="s">
        <v>600</v>
      </c>
    </row>
    <row r="80" spans="1:2">
      <c r="A80" s="4" t="s">
        <v>574</v>
      </c>
      <c r="B80" s="9" t="n">
        <v>0.19</v>
      </c>
    </row>
    <row r="81" spans="1:2">
      <c r="A81" s="4" t="s">
        <v>575</v>
      </c>
      <c r="B81" s="7" t="n">
        <v>318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601</v>
      </c>
      <c r="B1" s="2" t="s">
        <v>1</v>
      </c>
    </row>
    <row r="2" spans="1:4">
      <c r="B2" s="2" t="s">
        <v>2</v>
      </c>
      <c r="C2" s="2" t="s">
        <v>31</v>
      </c>
      <c r="D2" s="2" t="s">
        <v>254</v>
      </c>
    </row>
    <row r="3" spans="1:4">
      <c r="A3" s="3" t="s">
        <v>602</v>
      </c>
    </row>
    <row r="4" spans="1:4">
      <c r="A4" s="4" t="s">
        <v>603</v>
      </c>
      <c r="B4" s="5" t="n">
        <v>873336</v>
      </c>
      <c r="C4" s="5" t="n">
        <v>978830</v>
      </c>
    </row>
    <row r="5" spans="1:4">
      <c r="A5" s="4" t="s">
        <v>604</v>
      </c>
      <c r="B5" s="5" t="n">
        <v>-156588</v>
      </c>
      <c r="C5" s="5" t="n">
        <v>-105494</v>
      </c>
    </row>
    <row r="6" spans="1:4">
      <c r="A6" s="4" t="s">
        <v>605</v>
      </c>
      <c r="B6" s="5" t="n">
        <v>716748</v>
      </c>
      <c r="C6" s="5" t="n">
        <v>873336</v>
      </c>
      <c r="D6" s="5" t="n">
        <v>978830</v>
      </c>
    </row>
    <row r="7" spans="1:4">
      <c r="A7" s="4" t="s">
        <v>606</v>
      </c>
      <c r="B7" s="5" t="n">
        <v>716748</v>
      </c>
    </row>
    <row r="8" spans="1:4">
      <c r="A8" s="4" t="s">
        <v>607</v>
      </c>
      <c r="B8" s="9" t="n">
        <v>17.79</v>
      </c>
      <c r="C8" s="9" t="n">
        <v>19.82</v>
      </c>
    </row>
    <row r="9" spans="1:4">
      <c r="A9" s="4" t="s">
        <v>608</v>
      </c>
      <c r="B9" s="11" t="n">
        <v>26.07</v>
      </c>
      <c r="C9" s="11" t="n">
        <v>32.68</v>
      </c>
    </row>
    <row r="10" spans="1:4">
      <c r="A10" s="4" t="s">
        <v>609</v>
      </c>
      <c r="B10" s="11" t="n">
        <v>15.98</v>
      </c>
      <c r="C10" s="9" t="n">
        <v>17.79</v>
      </c>
      <c r="D10" s="9" t="n">
        <v>19.82</v>
      </c>
    </row>
    <row r="11" spans="1:4">
      <c r="A11" s="4" t="s">
        <v>610</v>
      </c>
      <c r="B11" s="9" t="n">
        <v>15.98</v>
      </c>
    </row>
    <row r="12" spans="1:4">
      <c r="A12" s="4" t="s">
        <v>611</v>
      </c>
      <c r="B12" s="4" t="s">
        <v>612</v>
      </c>
      <c r="C12" s="4" t="s">
        <v>511</v>
      </c>
      <c r="D12" s="4" t="s">
        <v>613</v>
      </c>
    </row>
    <row r="13" spans="1:4">
      <c r="A13" s="4" t="s">
        <v>614</v>
      </c>
      <c r="B13" s="4" t="s">
        <v>6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7"/>
    <col customWidth="1" max="6" min="6" width="21"/>
    <col customWidth="1" max="7" min="7" width="80"/>
    <col customWidth="1" max="8" min="8" width="21"/>
    <col customWidth="1" max="9" min="9" width="80"/>
    <col customWidth="1" max="10" min="10" width="30"/>
    <col customWidth="1" max="11" min="11" width="37"/>
    <col customWidth="1" max="12" min="12" width="21"/>
    <col customWidth="1" max="13" min="13" width="27"/>
    <col customWidth="1" max="14" min="14" width="80"/>
    <col customWidth="1" max="15" min="15" width="27"/>
  </cols>
  <sheetData>
    <row r="1" spans="1:15">
      <c r="A1" s="1" t="s">
        <v>615</v>
      </c>
      <c r="B1" s="2" t="s">
        <v>616</v>
      </c>
      <c r="C1" s="2" t="s">
        <v>617</v>
      </c>
      <c r="D1" s="2" t="s">
        <v>618</v>
      </c>
      <c r="E1" s="2" t="s">
        <v>619</v>
      </c>
      <c r="F1" s="2" t="s">
        <v>352</v>
      </c>
      <c r="G1" s="2" t="s">
        <v>620</v>
      </c>
      <c r="H1" s="2" t="s">
        <v>621</v>
      </c>
      <c r="I1" s="2" t="s">
        <v>622</v>
      </c>
      <c r="J1" s="2" t="s">
        <v>623</v>
      </c>
      <c r="K1" s="2" t="s">
        <v>624</v>
      </c>
      <c r="L1" s="2" t="s">
        <v>355</v>
      </c>
      <c r="M1" s="2" t="s">
        <v>616</v>
      </c>
      <c r="N1" s="2" t="s">
        <v>486</v>
      </c>
      <c r="O1" s="2" t="s">
        <v>625</v>
      </c>
    </row>
    <row r="2" spans="1:15">
      <c r="A2" s="3" t="s">
        <v>626</v>
      </c>
    </row>
    <row r="3" spans="1:15">
      <c r="A3" s="4" t="s">
        <v>370</v>
      </c>
      <c r="L3" s="7" t="n">
        <v>4000000</v>
      </c>
    </row>
    <row r="4" spans="1:15">
      <c r="A4" s="4" t="s">
        <v>627</v>
      </c>
      <c r="L4" s="7" t="n">
        <v>10000000</v>
      </c>
    </row>
    <row r="5" spans="1:15">
      <c r="A5" s="4" t="s">
        <v>628</v>
      </c>
      <c r="L5" s="4" t="s">
        <v>373</v>
      </c>
    </row>
    <row r="6" spans="1:15">
      <c r="A6" s="4" t="s">
        <v>374</v>
      </c>
      <c r="L6" s="4" t="s">
        <v>313</v>
      </c>
    </row>
    <row r="7" spans="1:15">
      <c r="A7" s="4" t="s">
        <v>629</v>
      </c>
      <c r="N7" s="5" t="n">
        <v>13187544</v>
      </c>
      <c r="O7" s="5" t="n">
        <v>12775044</v>
      </c>
    </row>
    <row r="8" spans="1:15">
      <c r="A8" s="4" t="s">
        <v>368</v>
      </c>
      <c r="N8" s="7" t="n">
        <v>222736</v>
      </c>
    </row>
    <row r="9" spans="1:15">
      <c r="A9" s="4" t="s">
        <v>630</v>
      </c>
      <c r="N9" s="7" t="n">
        <v>946142</v>
      </c>
      <c r="O9" s="7" t="n">
        <v>688433</v>
      </c>
    </row>
    <row r="10" spans="1:15">
      <c r="A10" s="4" t="s">
        <v>457</v>
      </c>
    </row>
    <row r="11" spans="1:15">
      <c r="A11" s="3" t="s">
        <v>626</v>
      </c>
    </row>
    <row r="12" spans="1:15">
      <c r="A12" s="4" t="s">
        <v>629</v>
      </c>
      <c r="J12" s="5" t="n">
        <v>16656348</v>
      </c>
      <c r="N12" s="5" t="n">
        <v>13187544</v>
      </c>
    </row>
    <row r="13" spans="1:15">
      <c r="A13" s="4" t="s">
        <v>458</v>
      </c>
      <c r="J13" s="4" t="s">
        <v>459</v>
      </c>
    </row>
    <row r="14" spans="1:15">
      <c r="A14" s="4" t="s">
        <v>631</v>
      </c>
      <c r="J14" s="5" t="n">
        <v>3585908</v>
      </c>
    </row>
    <row r="15" spans="1:15">
      <c r="A15" s="4" t="s">
        <v>632</v>
      </c>
      <c r="J15" s="5" t="n">
        <v>3749692</v>
      </c>
    </row>
    <row r="16" spans="1:15">
      <c r="A16" s="4" t="s">
        <v>633</v>
      </c>
      <c r="J16" s="5" t="n">
        <v>7235600</v>
      </c>
    </row>
    <row r="17" spans="1:15">
      <c r="A17" s="4" t="s">
        <v>634</v>
      </c>
      <c r="J17" s="9" t="n">
        <v>0.71</v>
      </c>
    </row>
    <row r="18" spans="1:15">
      <c r="A18" s="4" t="s">
        <v>57</v>
      </c>
    </row>
    <row r="19" spans="1:15">
      <c r="A19" s="3" t="s">
        <v>626</v>
      </c>
    </row>
    <row r="20" spans="1:15">
      <c r="A20" s="4" t="s">
        <v>635</v>
      </c>
      <c r="N20" s="5" t="n">
        <v>40000000</v>
      </c>
      <c r="O20" s="5" t="n">
        <v>40000000</v>
      </c>
    </row>
    <row r="21" spans="1:15">
      <c r="A21" s="4" t="s">
        <v>636</v>
      </c>
      <c r="N21" s="5" t="n">
        <v>1041</v>
      </c>
      <c r="O21" s="5" t="n">
        <v>1176</v>
      </c>
    </row>
    <row r="22" spans="1:15">
      <c r="A22" s="4" t="s">
        <v>637</v>
      </c>
      <c r="N22" s="5" t="n">
        <v>3468804</v>
      </c>
      <c r="O22" s="5" t="n">
        <v>1826381</v>
      </c>
    </row>
    <row r="23" spans="1:15">
      <c r="A23" s="4" t="s">
        <v>638</v>
      </c>
    </row>
    <row r="24" spans="1:15">
      <c r="A24" s="3" t="s">
        <v>626</v>
      </c>
    </row>
    <row r="25" spans="1:15">
      <c r="A25" s="4" t="s">
        <v>636</v>
      </c>
      <c r="J25" s="5" t="n">
        <v>1176</v>
      </c>
    </row>
    <row r="26" spans="1:15">
      <c r="A26" s="4" t="s">
        <v>639</v>
      </c>
      <c r="J26" s="9" t="n">
        <v>0.3</v>
      </c>
    </row>
    <row r="27" spans="1:15">
      <c r="A27" s="4" t="s">
        <v>640</v>
      </c>
      <c r="J27" s="7" t="n">
        <v>1000</v>
      </c>
    </row>
    <row r="28" spans="1:15">
      <c r="A28" s="4" t="s">
        <v>637</v>
      </c>
      <c r="J28" s="5" t="n">
        <v>3918667</v>
      </c>
    </row>
    <row r="29" spans="1:15">
      <c r="A29" s="4" t="s">
        <v>641</v>
      </c>
      <c r="J29" s="5" t="n">
        <v>2092350</v>
      </c>
    </row>
    <row r="30" spans="1:15">
      <c r="A30" s="4" t="s">
        <v>642</v>
      </c>
    </row>
    <row r="31" spans="1:15">
      <c r="A31" s="3" t="s">
        <v>626</v>
      </c>
    </row>
    <row r="32" spans="1:15">
      <c r="A32" s="4" t="s">
        <v>630</v>
      </c>
      <c r="N32" s="7" t="n">
        <v>946142</v>
      </c>
    </row>
    <row r="33" spans="1:15">
      <c r="A33" s="4" t="s">
        <v>643</v>
      </c>
    </row>
    <row r="34" spans="1:15">
      <c r="A34" s="3" t="s">
        <v>626</v>
      </c>
    </row>
    <row r="35" spans="1:15">
      <c r="A35" s="4" t="s">
        <v>644</v>
      </c>
      <c r="N35" s="4" t="s">
        <v>645</v>
      </c>
    </row>
    <row r="36" spans="1:15">
      <c r="A36" s="4" t="s">
        <v>646</v>
      </c>
      <c r="N36" s="4" t="s">
        <v>647</v>
      </c>
    </row>
    <row r="37" spans="1:15">
      <c r="A37" s="4" t="s">
        <v>648</v>
      </c>
    </row>
    <row r="38" spans="1:15">
      <c r="A38" s="3" t="s">
        <v>626</v>
      </c>
    </row>
    <row r="39" spans="1:15">
      <c r="A39" s="4" t="s">
        <v>639</v>
      </c>
      <c r="J39" s="9" t="n">
        <v>0.3</v>
      </c>
    </row>
    <row r="40" spans="1:15">
      <c r="A40" s="4" t="s">
        <v>649</v>
      </c>
    </row>
    <row r="41" spans="1:15">
      <c r="A41" s="3" t="s">
        <v>626</v>
      </c>
    </row>
    <row r="42" spans="1:15">
      <c r="A42" s="4" t="s">
        <v>639</v>
      </c>
      <c r="J42" s="9" t="n">
        <v>0.64</v>
      </c>
    </row>
    <row r="43" spans="1:15">
      <c r="A43" s="4" t="s">
        <v>650</v>
      </c>
    </row>
    <row r="44" spans="1:15">
      <c r="A44" s="3" t="s">
        <v>626</v>
      </c>
    </row>
    <row r="45" spans="1:15">
      <c r="A45" s="4" t="s">
        <v>370</v>
      </c>
      <c r="N45" s="7" t="n">
        <v>4000000</v>
      </c>
    </row>
    <row r="46" spans="1:15">
      <c r="A46" s="4" t="s">
        <v>627</v>
      </c>
      <c r="N46" s="7" t="n">
        <v>10000000</v>
      </c>
    </row>
    <row r="47" spans="1:15">
      <c r="A47" s="4" t="s">
        <v>651</v>
      </c>
    </row>
    <row r="48" spans="1:15">
      <c r="A48" s="3" t="s">
        <v>626</v>
      </c>
    </row>
    <row r="49" spans="1:15">
      <c r="A49" s="4" t="s">
        <v>635</v>
      </c>
      <c r="K49" s="5" t="n">
        <v>4012</v>
      </c>
    </row>
    <row r="50" spans="1:15">
      <c r="A50" s="4" t="s">
        <v>639</v>
      </c>
      <c r="K50" s="8" t="n">
        <v>0.6437</v>
      </c>
    </row>
    <row r="51" spans="1:15">
      <c r="A51" s="4" t="s">
        <v>652</v>
      </c>
    </row>
    <row r="52" spans="1:15">
      <c r="A52" s="3" t="s">
        <v>626</v>
      </c>
    </row>
    <row r="53" spans="1:15">
      <c r="A53" s="4" t="s">
        <v>477</v>
      </c>
      <c r="K53" s="7" t="n">
        <v>4000000</v>
      </c>
    </row>
    <row r="54" spans="1:15">
      <c r="A54" s="4" t="s">
        <v>390</v>
      </c>
    </row>
    <row r="55" spans="1:15">
      <c r="A55" s="3" t="s">
        <v>626</v>
      </c>
    </row>
    <row r="56" spans="1:15">
      <c r="A56" s="4" t="s">
        <v>391</v>
      </c>
      <c r="F56" s="4" t="s">
        <v>392</v>
      </c>
    </row>
    <row r="57" spans="1:15">
      <c r="A57" s="4" t="s">
        <v>393</v>
      </c>
      <c r="F57" s="7" t="n">
        <v>3500</v>
      </c>
    </row>
    <row r="58" spans="1:15">
      <c r="A58" s="4" t="s">
        <v>394</v>
      </c>
      <c r="F58" s="5" t="n">
        <v>3700</v>
      </c>
    </row>
    <row r="59" spans="1:15">
      <c r="A59" s="4" t="s">
        <v>395</v>
      </c>
      <c r="F59" s="5" t="n">
        <v>3800</v>
      </c>
    </row>
    <row r="60" spans="1:15">
      <c r="A60" s="4" t="s">
        <v>396</v>
      </c>
      <c r="F60" s="5" t="n">
        <v>3900</v>
      </c>
    </row>
    <row r="61" spans="1:15">
      <c r="A61" s="4" t="s">
        <v>368</v>
      </c>
      <c r="F61" s="7" t="n">
        <v>139800</v>
      </c>
    </row>
    <row r="62" spans="1:15">
      <c r="A62" s="4" t="s">
        <v>653</v>
      </c>
    </row>
    <row r="63" spans="1:15">
      <c r="A63" s="3" t="s">
        <v>626</v>
      </c>
    </row>
    <row r="64" spans="1:15">
      <c r="A64" s="4" t="s">
        <v>629</v>
      </c>
      <c r="B64" s="5" t="n">
        <v>18878218</v>
      </c>
      <c r="D64" s="5" t="n">
        <v>13723544</v>
      </c>
      <c r="M64" s="5" t="n">
        <v>18878218</v>
      </c>
    </row>
    <row r="65" spans="1:15">
      <c r="A65" s="4" t="s">
        <v>458</v>
      </c>
      <c r="B65" s="4" t="s">
        <v>654</v>
      </c>
    </row>
    <row r="66" spans="1:15">
      <c r="A66" s="4" t="s">
        <v>631</v>
      </c>
      <c r="D66" s="5" t="n">
        <v>7235600</v>
      </c>
    </row>
    <row r="67" spans="1:15">
      <c r="A67" s="4" t="s">
        <v>632</v>
      </c>
      <c r="D67" s="5" t="n">
        <v>4823733</v>
      </c>
    </row>
    <row r="68" spans="1:15">
      <c r="A68" s="4" t="s">
        <v>633</v>
      </c>
      <c r="D68" s="5" t="n">
        <v>12059333</v>
      </c>
    </row>
    <row r="69" spans="1:15">
      <c r="A69" s="4" t="s">
        <v>634</v>
      </c>
      <c r="D69" s="9" t="n">
        <v>0.71</v>
      </c>
    </row>
    <row r="70" spans="1:15">
      <c r="A70" s="4" t="s">
        <v>655</v>
      </c>
    </row>
    <row r="71" spans="1:15">
      <c r="A71" s="3" t="s">
        <v>626</v>
      </c>
    </row>
    <row r="72" spans="1:15">
      <c r="A72" s="4" t="s">
        <v>636</v>
      </c>
      <c r="B72" s="5" t="n">
        <v>928</v>
      </c>
      <c r="D72" s="5" t="n">
        <v>1000</v>
      </c>
      <c r="M72" s="5" t="n">
        <v>928</v>
      </c>
    </row>
    <row r="73" spans="1:15">
      <c r="A73" s="4" t="s">
        <v>639</v>
      </c>
      <c r="D73" s="9" t="n">
        <v>0.18</v>
      </c>
    </row>
    <row r="74" spans="1:15">
      <c r="A74" s="4" t="s">
        <v>640</v>
      </c>
      <c r="D74" s="7" t="n">
        <v>1000</v>
      </c>
    </row>
    <row r="75" spans="1:15">
      <c r="A75" s="4" t="s">
        <v>656</v>
      </c>
      <c r="D75" s="4" t="s">
        <v>657</v>
      </c>
    </row>
    <row r="76" spans="1:15">
      <c r="A76" s="4" t="s">
        <v>637</v>
      </c>
      <c r="B76" s="5" t="n">
        <v>5154674</v>
      </c>
      <c r="D76" s="5" t="n">
        <v>5554667</v>
      </c>
      <c r="M76" s="5" t="n">
        <v>5154674</v>
      </c>
    </row>
    <row r="77" spans="1:15">
      <c r="A77" s="4" t="s">
        <v>641</v>
      </c>
      <c r="D77" s="5" t="n">
        <v>2221867</v>
      </c>
    </row>
    <row r="78" spans="1:15">
      <c r="A78" s="4" t="s">
        <v>658</v>
      </c>
    </row>
    <row r="79" spans="1:15">
      <c r="A79" s="3" t="s">
        <v>626</v>
      </c>
    </row>
    <row r="80" spans="1:15">
      <c r="A80" s="4" t="s">
        <v>659</v>
      </c>
      <c r="G80" s="4" t="s">
        <v>325</v>
      </c>
    </row>
    <row r="81" spans="1:15">
      <c r="A81" s="4" t="s">
        <v>660</v>
      </c>
      <c r="G81" s="7" t="n">
        <v>20000000</v>
      </c>
    </row>
    <row r="82" spans="1:15">
      <c r="A82" s="4" t="s">
        <v>661</v>
      </c>
      <c r="G82" s="5" t="n">
        <v>2</v>
      </c>
    </row>
    <row r="83" spans="1:15">
      <c r="A83" s="4" t="s">
        <v>662</v>
      </c>
    </row>
    <row r="84" spans="1:15">
      <c r="A84" s="3" t="s">
        <v>626</v>
      </c>
    </row>
    <row r="85" spans="1:15">
      <c r="A85" s="4" t="s">
        <v>635</v>
      </c>
      <c r="E85" s="5" t="n">
        <v>200000</v>
      </c>
    </row>
    <row r="86" spans="1:15">
      <c r="A86" s="4" t="s">
        <v>477</v>
      </c>
      <c r="E86" s="7" t="n">
        <v>1000000</v>
      </c>
    </row>
    <row r="87" spans="1:15">
      <c r="A87" s="4" t="s">
        <v>663</v>
      </c>
    </row>
    <row r="88" spans="1:15">
      <c r="A88" s="3" t="s">
        <v>626</v>
      </c>
    </row>
    <row r="89" spans="1:15">
      <c r="A89" s="4" t="s">
        <v>635</v>
      </c>
      <c r="G89" s="5" t="n">
        <v>400000</v>
      </c>
    </row>
    <row r="90" spans="1:15">
      <c r="A90" s="4" t="s">
        <v>477</v>
      </c>
      <c r="G90" s="7" t="n">
        <v>2000000</v>
      </c>
    </row>
    <row r="91" spans="1:15">
      <c r="A91" s="4" t="s">
        <v>664</v>
      </c>
    </row>
    <row r="92" spans="1:15">
      <c r="A92" s="3" t="s">
        <v>626</v>
      </c>
    </row>
    <row r="93" spans="1:15">
      <c r="A93" s="4" t="s">
        <v>630</v>
      </c>
      <c r="B93" s="7" t="n">
        <v>1058142</v>
      </c>
      <c r="M93" s="7" t="n">
        <v>1058142</v>
      </c>
    </row>
    <row r="94" spans="1:15">
      <c r="A94" s="4" t="s">
        <v>665</v>
      </c>
      <c r="M94" s="7" t="n">
        <v>112086</v>
      </c>
    </row>
    <row r="95" spans="1:15">
      <c r="A95" s="4" t="s">
        <v>666</v>
      </c>
    </row>
    <row r="96" spans="1:15">
      <c r="A96" s="3" t="s">
        <v>626</v>
      </c>
    </row>
    <row r="97" spans="1:15">
      <c r="A97" s="4" t="s">
        <v>667</v>
      </c>
      <c r="G97" s="4" t="s">
        <v>325</v>
      </c>
    </row>
    <row r="98" spans="1:15">
      <c r="A98" s="4" t="s">
        <v>668</v>
      </c>
      <c r="G98" s="4" t="s">
        <v>669</v>
      </c>
    </row>
    <row r="99" spans="1:15">
      <c r="A99" s="4" t="s">
        <v>670</v>
      </c>
    </row>
    <row r="100" spans="1:15">
      <c r="A100" s="3" t="s">
        <v>626</v>
      </c>
    </row>
    <row r="101" spans="1:15">
      <c r="A101" s="4" t="s">
        <v>477</v>
      </c>
      <c r="C101" s="7" t="n">
        <v>2000000</v>
      </c>
    </row>
    <row r="102" spans="1:15">
      <c r="A102" s="4" t="s">
        <v>671</v>
      </c>
    </row>
    <row r="103" spans="1:15">
      <c r="A103" s="3" t="s">
        <v>626</v>
      </c>
    </row>
    <row r="104" spans="1:15">
      <c r="A104" s="4" t="s">
        <v>672</v>
      </c>
      <c r="G104" s="4" t="s">
        <v>673</v>
      </c>
    </row>
    <row r="105" spans="1:15">
      <c r="A105" s="4" t="s">
        <v>674</v>
      </c>
    </row>
    <row r="106" spans="1:15">
      <c r="A106" s="3" t="s">
        <v>626</v>
      </c>
    </row>
    <row r="107" spans="1:15">
      <c r="A107" s="4" t="s">
        <v>675</v>
      </c>
      <c r="H107" s="4" t="s">
        <v>676</v>
      </c>
    </row>
    <row r="108" spans="1:15">
      <c r="A108" s="4" t="s">
        <v>677</v>
      </c>
    </row>
    <row r="109" spans="1:15">
      <c r="A109" s="3" t="s">
        <v>626</v>
      </c>
    </row>
    <row r="110" spans="1:15">
      <c r="A110" s="4" t="s">
        <v>678</v>
      </c>
      <c r="G110" s="7" t="n">
        <v>1100000000</v>
      </c>
    </row>
    <row r="111" spans="1:15">
      <c r="A111" s="4" t="s">
        <v>679</v>
      </c>
    </row>
    <row r="112" spans="1:15">
      <c r="A112" s="3" t="s">
        <v>626</v>
      </c>
    </row>
    <row r="113" spans="1:15">
      <c r="A113" s="4" t="s">
        <v>680</v>
      </c>
      <c r="G113" s="7" t="n">
        <v>3000000000</v>
      </c>
    </row>
    <row r="114" spans="1:15">
      <c r="A114" s="4" t="s">
        <v>681</v>
      </c>
    </row>
    <row r="115" spans="1:15">
      <c r="A115" s="3" t="s">
        <v>626</v>
      </c>
    </row>
    <row r="116" spans="1:15">
      <c r="A116" s="4" t="s">
        <v>682</v>
      </c>
      <c r="G116" s="5" t="n">
        <v>7100</v>
      </c>
    </row>
    <row r="117" spans="1:15">
      <c r="A117" s="4" t="s">
        <v>683</v>
      </c>
    </row>
    <row r="118" spans="1:15">
      <c r="A118" s="3" t="s">
        <v>626</v>
      </c>
    </row>
    <row r="119" spans="1:15">
      <c r="A119" s="4" t="s">
        <v>639</v>
      </c>
      <c r="D119" s="9" t="n">
        <v>0.18</v>
      </c>
    </row>
    <row r="120" spans="1:15">
      <c r="A120" s="4" t="s">
        <v>684</v>
      </c>
    </row>
    <row r="121" spans="1:15">
      <c r="A121" s="3" t="s">
        <v>626</v>
      </c>
    </row>
    <row r="122" spans="1:15">
      <c r="A122" s="4" t="s">
        <v>628</v>
      </c>
      <c r="G122" s="4" t="s">
        <v>373</v>
      </c>
    </row>
    <row r="123" spans="1:15">
      <c r="A123" s="4" t="s">
        <v>685</v>
      </c>
    </row>
    <row r="124" spans="1:15">
      <c r="A124" s="3" t="s">
        <v>626</v>
      </c>
    </row>
    <row r="125" spans="1:15">
      <c r="A125" s="4" t="s">
        <v>639</v>
      </c>
      <c r="D125" s="9" t="n">
        <v>0.3</v>
      </c>
    </row>
    <row r="126" spans="1:15">
      <c r="A126" s="4" t="s">
        <v>686</v>
      </c>
    </row>
    <row r="127" spans="1:15">
      <c r="A127" s="3" t="s">
        <v>626</v>
      </c>
    </row>
    <row r="128" spans="1:15">
      <c r="A128" s="4" t="s">
        <v>628</v>
      </c>
      <c r="G128" s="4" t="s">
        <v>444</v>
      </c>
    </row>
    <row r="129" spans="1:15">
      <c r="A129" s="4" t="s">
        <v>687</v>
      </c>
    </row>
    <row r="130" spans="1:15">
      <c r="A130" s="3" t="s">
        <v>626</v>
      </c>
    </row>
    <row r="131" spans="1:15">
      <c r="A131" s="4" t="s">
        <v>688</v>
      </c>
      <c r="H131" s="7" t="n">
        <v>2000000</v>
      </c>
    </row>
    <row r="132" spans="1:15">
      <c r="A132" s="4" t="s">
        <v>689</v>
      </c>
      <c r="H132" s="4" t="s">
        <v>690</v>
      </c>
    </row>
    <row r="133" spans="1:15">
      <c r="A133" s="4" t="s">
        <v>691</v>
      </c>
    </row>
    <row r="134" spans="1:15">
      <c r="A134" s="3" t="s">
        <v>626</v>
      </c>
    </row>
    <row r="135" spans="1:15">
      <c r="A135" s="4" t="s">
        <v>692</v>
      </c>
      <c r="H135" s="4" t="s">
        <v>693</v>
      </c>
    </row>
    <row r="136" spans="1:15">
      <c r="A136" s="4" t="s">
        <v>694</v>
      </c>
    </row>
    <row r="137" spans="1:15">
      <c r="A137" s="3" t="s">
        <v>626</v>
      </c>
    </row>
    <row r="138" spans="1:15">
      <c r="A138" s="4" t="s">
        <v>627</v>
      </c>
      <c r="I138" s="7" t="n">
        <v>0</v>
      </c>
    </row>
    <row r="139" spans="1:15">
      <c r="A139" s="4" t="s">
        <v>695</v>
      </c>
      <c r="I139" s="4" t="s">
        <v>696</v>
      </c>
    </row>
    <row r="140" spans="1:15">
      <c r="A140" s="4" t="s">
        <v>628</v>
      </c>
      <c r="I140" s="4" t="s">
        <v>373</v>
      </c>
    </row>
    <row r="141" spans="1:15">
      <c r="A141" s="4" t="s">
        <v>374</v>
      </c>
      <c r="I141" s="4" t="s">
        <v>313</v>
      </c>
    </row>
    <row r="142" spans="1:15">
      <c r="A142" s="4" t="s">
        <v>697</v>
      </c>
      <c r="I142" s="7" t="n">
        <v>0</v>
      </c>
    </row>
    <row r="143" spans="1:15">
      <c r="A143" s="4" t="s">
        <v>698</v>
      </c>
    </row>
    <row r="144" spans="1:15">
      <c r="A144" s="3" t="s">
        <v>626</v>
      </c>
    </row>
    <row r="145" spans="1:15">
      <c r="A145" s="4" t="s">
        <v>628</v>
      </c>
      <c r="I145" s="4" t="s">
        <v>699</v>
      </c>
    </row>
    <row r="146" spans="1:15">
      <c r="A146" s="4" t="s">
        <v>700</v>
      </c>
    </row>
    <row r="147" spans="1:15">
      <c r="A147" s="3" t="s">
        <v>626</v>
      </c>
    </row>
    <row r="148" spans="1:15">
      <c r="A148" s="4" t="s">
        <v>628</v>
      </c>
      <c r="I148" s="4" t="s">
        <v>376</v>
      </c>
    </row>
    <row r="149" spans="1:15">
      <c r="A149" s="4" t="s">
        <v>701</v>
      </c>
    </row>
    <row r="150" spans="1:15">
      <c r="A150" s="3" t="s">
        <v>626</v>
      </c>
    </row>
    <row r="151" spans="1:15">
      <c r="A151" s="4" t="s">
        <v>635</v>
      </c>
      <c r="G151" s="5" t="n">
        <v>600000</v>
      </c>
    </row>
    <row r="152" spans="1:15">
      <c r="A152" s="4" t="s">
        <v>477</v>
      </c>
      <c r="G152"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2</v>
      </c>
      <c r="B1" s="2" t="s">
        <v>1</v>
      </c>
    </row>
    <row r="2" spans="1:2">
      <c r="B2" s="2" t="s">
        <v>103</v>
      </c>
    </row>
    <row r="3" spans="1:2">
      <c r="A3" s="4" t="s">
        <v>86</v>
      </c>
    </row>
    <row r="4" spans="1:2">
      <c r="A4" s="4" t="s">
        <v>104</v>
      </c>
      <c r="B4" s="7" t="n">
        <v>17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1</v>
      </c>
    </row>
    <row r="3" spans="1:3">
      <c r="A3" s="3" t="s">
        <v>106</v>
      </c>
    </row>
    <row r="4" spans="1:3">
      <c r="A4" s="4" t="s">
        <v>79</v>
      </c>
      <c r="B4" s="7" t="n">
        <v>-3697560</v>
      </c>
      <c r="C4" s="7" t="n">
        <v>-5505536</v>
      </c>
    </row>
    <row r="5" spans="1:3">
      <c r="A5" s="3" t="s">
        <v>107</v>
      </c>
    </row>
    <row r="6" spans="1:3">
      <c r="A6" s="4" t="s">
        <v>108</v>
      </c>
      <c r="B6" s="5" t="n">
        <v>9889</v>
      </c>
      <c r="C6" s="5" t="n">
        <v>13782</v>
      </c>
    </row>
    <row r="7" spans="1:3">
      <c r="A7" s="4" t="s">
        <v>109</v>
      </c>
      <c r="C7" s="5" t="n">
        <v>159831</v>
      </c>
    </row>
    <row r="8" spans="1:3">
      <c r="A8" s="4" t="s">
        <v>94</v>
      </c>
      <c r="B8" s="5" t="n">
        <v>985114</v>
      </c>
      <c r="C8" s="5" t="n">
        <v>508628</v>
      </c>
    </row>
    <row r="9" spans="1:3">
      <c r="A9" s="4" t="s">
        <v>76</v>
      </c>
      <c r="B9" s="5" t="n">
        <v>500000</v>
      </c>
      <c r="C9" s="5" t="n">
        <v>1834672</v>
      </c>
    </row>
    <row r="10" spans="1:3">
      <c r="A10" s="3" t="s">
        <v>110</v>
      </c>
    </row>
    <row r="11" spans="1:3">
      <c r="A11" s="4" t="s">
        <v>35</v>
      </c>
      <c r="B11" s="5" t="n">
        <v>3715</v>
      </c>
      <c r="C11" s="5" t="n">
        <v>106243</v>
      </c>
    </row>
    <row r="12" spans="1:3">
      <c r="A12" s="4" t="s">
        <v>111</v>
      </c>
      <c r="C12" s="5" t="n">
        <v>120000</v>
      </c>
    </row>
    <row r="13" spans="1:3">
      <c r="A13" s="4" t="s">
        <v>43</v>
      </c>
      <c r="B13" s="5" t="n">
        <v>586346</v>
      </c>
      <c r="C13" s="5" t="n">
        <v>214023</v>
      </c>
    </row>
    <row r="14" spans="1:3">
      <c r="A14" s="4" t="s">
        <v>44</v>
      </c>
      <c r="B14" s="5" t="n">
        <v>559601</v>
      </c>
      <c r="C14" s="5" t="n">
        <v>-75756</v>
      </c>
    </row>
    <row r="15" spans="1:3">
      <c r="A15" s="4" t="s">
        <v>112</v>
      </c>
      <c r="B15" s="5" t="n">
        <v>-1052895</v>
      </c>
      <c r="C15" s="5" t="n">
        <v>-2624113</v>
      </c>
    </row>
    <row r="16" spans="1:3">
      <c r="A16" s="3" t="s">
        <v>113</v>
      </c>
    </row>
    <row r="17" spans="1:3">
      <c r="A17" s="4" t="s">
        <v>114</v>
      </c>
      <c r="B17" s="5" t="n">
        <v>257709</v>
      </c>
      <c r="C17" s="5" t="n">
        <v>688433</v>
      </c>
    </row>
    <row r="18" spans="1:3">
      <c r="A18" s="4" t="s">
        <v>115</v>
      </c>
      <c r="B18" s="5" t="n">
        <v>600000</v>
      </c>
    </row>
    <row r="19" spans="1:3">
      <c r="A19" s="4" t="s">
        <v>116</v>
      </c>
      <c r="B19" s="5" t="n">
        <v>600000</v>
      </c>
      <c r="C19" s="5" t="n">
        <v>2129924</v>
      </c>
    </row>
    <row r="20" spans="1:3">
      <c r="A20" s="4" t="s">
        <v>117</v>
      </c>
      <c r="B20" s="5" t="n">
        <v>857709</v>
      </c>
      <c r="C20" s="5" t="n">
        <v>2818357</v>
      </c>
    </row>
    <row r="21" spans="1:3">
      <c r="A21" s="4" t="s">
        <v>118</v>
      </c>
      <c r="B21" s="5" t="n">
        <v>-195186</v>
      </c>
      <c r="C21" s="5" t="n">
        <v>194244</v>
      </c>
    </row>
    <row r="22" spans="1:3">
      <c r="A22" s="4" t="s">
        <v>119</v>
      </c>
      <c r="B22" s="5" t="n">
        <v>216733</v>
      </c>
      <c r="C22" s="5" t="n">
        <v>22489</v>
      </c>
    </row>
    <row r="23" spans="1:3">
      <c r="A23" s="4" t="s">
        <v>120</v>
      </c>
      <c r="B23" s="5" t="n">
        <v>21547</v>
      </c>
      <c r="C23" s="5" t="n">
        <v>216733</v>
      </c>
    </row>
    <row r="24" spans="1:3">
      <c r="A24" s="3" t="s">
        <v>121</v>
      </c>
    </row>
    <row r="25" spans="1:3">
      <c r="A25" s="4" t="s">
        <v>122</v>
      </c>
      <c r="B25" s="5" t="n">
        <v>7547</v>
      </c>
    </row>
    <row r="26" spans="1:3">
      <c r="A26" s="4" t="s">
        <v>123</v>
      </c>
      <c r="B26" s="7" t="n">
        <v>3200</v>
      </c>
      <c r="C26" s="7" t="n">
        <v>3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4</v>
      </c>
      <c r="B1" s="2" t="s">
        <v>1</v>
      </c>
    </row>
    <row r="2" spans="1:2">
      <c r="B2" s="2" t="s">
        <v>103</v>
      </c>
    </row>
    <row r="3" spans="1:2">
      <c r="A3" s="3" t="s">
        <v>125</v>
      </c>
    </row>
    <row r="4" spans="1:2">
      <c r="A4" s="4" t="s">
        <v>126</v>
      </c>
      <c r="B4" s="7" t="n">
        <v>17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2:32:35Z</dcterms:created>
  <dcterms:modified xmlns:dcterms="http://purl.org/dc/terms/" xmlns:xsi="http://www.w3.org/2001/XMLSchema-instance" xsi:type="dcterms:W3CDTF">2016-12-29T12:32:35Z</dcterms:modified>
</cp:coreProperties>
</file>